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Earnings per Share" sheetId="8" r:id="rId8"/>
    <s:sheet name="Share-Based Awards" sheetId="9" r:id="rId9"/>
    <s:sheet name="Retirement Benefits" sheetId="10" r:id="rId10"/>
    <s:sheet name="Shareholders' Equity" sheetId="11" r:id="rId11"/>
    <s:sheet name="Segment Information" sheetId="12" r:id="rId12"/>
    <s:sheet name="Inventories" sheetId="13" r:id="rId13"/>
    <s:sheet name="Intangible Assets" sheetId="14" r:id="rId14"/>
    <s:sheet name="Other Current Liabilities" sheetId="15" r:id="rId15"/>
    <s:sheet name="Fair Value" sheetId="16" r:id="rId16"/>
    <s:sheet name="Divestiture in 2015" sheetId="17" r:id="rId17"/>
    <s:sheet name="Recent Accounting Pronouncement" sheetId="18" r:id="rId18"/>
    <s:sheet name="Recent Accounting Pronounceme19" sheetId="19" r:id="rId19"/>
    <s:sheet name="Earnings per Share (Tables)" sheetId="20" r:id="rId20"/>
    <s:sheet name="Share-Based Awards (Tables)" sheetId="21" r:id="rId21"/>
    <s:sheet name="Retirement Benefits (Tables)" sheetId="22" r:id="rId22"/>
    <s:sheet name="Shareholders' Equity (Tables)" sheetId="23" r:id="rId23"/>
    <s:sheet name="Segment Information (Tables)" sheetId="24" r:id="rId24"/>
    <s:sheet name="Inventories (Tables)" sheetId="25" r:id="rId25"/>
    <s:sheet name="Intangible Assets (Tables)" sheetId="26" r:id="rId26"/>
    <s:sheet name="Other Current Liabilities (Tabl" sheetId="27" r:id="rId27"/>
    <s:sheet name="Fair Value (Tables)" sheetId="28" r:id="rId28"/>
    <s:sheet name="Earnings per Share (Details)" sheetId="29" r:id="rId29"/>
    <s:sheet name="Share-Based Awards - Options on" sheetId="30" r:id="rId30"/>
    <s:sheet name="Share-Based Awards - Narrative " sheetId="31" r:id="rId31"/>
    <s:sheet name="Share-Based Awards - Black Scho" sheetId="32" r:id="rId32"/>
    <s:sheet name="Share-Based Awards - Fair value" sheetId="33" r:id="rId33"/>
    <s:sheet name="Retirement Benefits (Details)" sheetId="34" r:id="rId34"/>
    <s:sheet name="Shareholders' Equity - Changes " sheetId="35" r:id="rId35"/>
    <s:sheet name="Shareholders' Equity - Postreti" sheetId="36" r:id="rId36"/>
    <s:sheet name="Segment Reporting Information -" sheetId="37" r:id="rId37"/>
    <s:sheet name="Segment Reporting Information38" sheetId="38" r:id="rId38"/>
    <s:sheet name="Inventories (Details)" sheetId="39" r:id="rId39"/>
    <s:sheet name="Intangible Assets - Other Intan" sheetId="40" r:id="rId40"/>
    <s:sheet name="Intangible Assets - Goodwill Ro" sheetId="41" r:id="rId41"/>
    <s:sheet name="Intangible Assets - Narrative (" sheetId="42" r:id="rId42"/>
    <s:sheet name="Other Current Liabilities - Com" sheetId="43" r:id="rId43"/>
    <s:sheet name="Other Current Liabilities - Acc" sheetId="44" r:id="rId44"/>
    <s:sheet name="Other Current Liabilities - Nar" sheetId="45" r:id="rId45"/>
    <s:sheet name="Fair Value (Details)" sheetId="46" r:id="rId46"/>
    <s:sheet name="Divestiture in 2015 (Details)" sheetId="47" r:id="rId47"/>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24, 2016</t>
  </si>
  <si>
    <t>Jul. 13, 2016</t>
  </si>
  <si>
    <t>Document and Entity Information [Abstract]</t>
  </si>
  <si>
    <t>Document Type</t>
  </si>
  <si>
    <t>10-Q</t>
  </si>
  <si>
    <t>Document Period End Date</t>
  </si>
  <si>
    <t>Jun. 24,
		2016</t>
  </si>
  <si>
    <t>Amendment Flag</t>
  </si>
  <si>
    <t>false</t>
  </si>
  <si>
    <t>Entity Registrant Name</t>
  </si>
  <si>
    <t>Graco Inc.</t>
  </si>
  <si>
    <t>Entity Central Index Key</t>
  </si>
  <si>
    <t>Entity Current Reporting Status</t>
  </si>
  <si>
    <t>Yes</t>
  </si>
  <si>
    <t>Current Fiscal Year End Date</t>
  </si>
  <si>
    <t>--12-30</t>
  </si>
  <si>
    <t>Entity Filer Category</t>
  </si>
  <si>
    <t>Large Accelerated Filer</t>
  </si>
  <si>
    <t>Entity Common Stock, Shares Outstanding</t>
  </si>
  <si>
    <t>Document Fiscal Year Focus</t>
  </si>
  <si>
    <t>Document Fiscal Period Focus</t>
  </si>
  <si>
    <t>Q2</t>
  </si>
  <si>
    <t>Trading Symbol</t>
  </si>
  <si>
    <t>GGG</t>
  </si>
  <si>
    <t>Consolidated Statements of Earnings (Unaudited) - USD ($) $ in Thousands</t>
  </si>
  <si>
    <t>3 Months Ended</t>
  </si>
  <si>
    <t>Jun. 26, 2015</t>
  </si>
  <si>
    <t>Income Statement [Abstract]</t>
  </si>
  <si>
    <t>Net Sales</t>
  </si>
  <si>
    <t>Cost of products sold</t>
  </si>
  <si>
    <t>Gross Profit</t>
  </si>
  <si>
    <t>Product development</t>
  </si>
  <si>
    <t>Selling, marketing and distribution</t>
  </si>
  <si>
    <t>General and administrative</t>
  </si>
  <si>
    <t>Operating Earnings</t>
  </si>
  <si>
    <t>Interest expense</t>
  </si>
  <si>
    <t>Held separate investment (income), net</t>
  </si>
  <si>
    <t>Other expense (income), net</t>
  </si>
  <si>
    <t>Earnings Before Income Taxes</t>
  </si>
  <si>
    <t>Income taxes</t>
  </si>
  <si>
    <t>Net Earnings</t>
  </si>
  <si>
    <t>Basic net earnings (in dollars per share)</t>
  </si>
  <si>
    <t>Diluted net earnings (in dollars per share)</t>
  </si>
  <si>
    <t>Cash dividends declared (in dollars per share)</t>
  </si>
  <si>
    <t>Consolidated Statements of Comprehensive Income (Unaudited)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 adjustment</t>
  </si>
  <si>
    <t>Other comprehensive income (loss)</t>
  </si>
  <si>
    <t>Comprehensive Income</t>
  </si>
  <si>
    <t>Consolidated Balance Sheets (Unaudited) - USD ($) $ in Thousands</t>
  </si>
  <si>
    <t>Dec. 25, 2015</t>
  </si>
  <si>
    <t>Current Assets</t>
  </si>
  <si>
    <t>Cash and cash equivalents</t>
  </si>
  <si>
    <t>Accounts receivable, less allowances of $11,800 and $10,400</t>
  </si>
  <si>
    <t>Inventories</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Thousands</t>
  </si>
  <si>
    <t>Statement of Financial Position [Abstract]</t>
  </si>
  <si>
    <t>Receivables allowances</t>
  </si>
  <si>
    <t>Consolidated Statements of Cash Flows (Unaudited) - USD ($) $ in Thousands</t>
  </si>
  <si>
    <t>Cash Flows From Operating Activities</t>
  </si>
  <si>
    <t>Adjustments to reconcile net earnings to net cash provided by operating activities</t>
  </si>
  <si>
    <t>Depreciation and amortization</t>
  </si>
  <si>
    <t>Deferred income taxes</t>
  </si>
  <si>
    <t>Share-based compensation</t>
  </si>
  <si>
    <t>Excess tax benefit related to share-based payment arrangements</t>
  </si>
  <si>
    <t>Gain on Disposition of Business</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Proceeds from Sale of Other Productive Assets</t>
  </si>
  <si>
    <t>Investment in restricted assets</t>
  </si>
  <si>
    <t>Net cash provided by (used in) investing activities</t>
  </si>
  <si>
    <t>Cash Flows From Financing Activities</t>
  </si>
  <si>
    <t>Borrowings (payments) on short-term lines of credit, net</t>
  </si>
  <si>
    <t>Borrowings on long-term line of credit</t>
  </si>
  <si>
    <t>Payments on long-term line of credit</t>
  </si>
  <si>
    <t>Common stock issued</t>
  </si>
  <si>
    <t>Common stock repurchased</t>
  </si>
  <si>
    <t>Cash dividends paid</t>
  </si>
  <si>
    <t>Net cash provided by (used in) financing activities</t>
  </si>
  <si>
    <t>Effect of exchange rate changes on cash</t>
  </si>
  <si>
    <t>Net increase (decrease) in cash and cash equivalents</t>
  </si>
  <si>
    <t>Beginning of year</t>
  </si>
  <si>
    <t>End of period</t>
  </si>
  <si>
    <t>Basis of Presentation</t>
  </si>
  <si>
    <t>Basis of Presentation [Abstract]</t>
  </si>
  <si>
    <t>Basis of Presentation The consolidated balance sheet of Graco Inc. and Subsidiaries (the “Company”) as of June 24, 2016 and the related statements of earnings for the thirteen and twenty-six weeks ended June 24, 2016 and June 26, 2015 , and cash flows for the twenty-six weeks ended June 24, 2016 and June 26, 2015 have been prepared by the Company and have not been audited. In the opinion of management, these consolidated financial statements reflect all adjustments (consisting of only normal recurring adjustments) necessary to present fairly the financial position of the Company as of June 24, 2016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5 Annual Report on Form 10-K. The results of operations for interim periods are not necessarily indicative of results that will be realized for the full fiscal year.</t>
  </si>
  <si>
    <t>Earnings per Share</t>
  </si>
  <si>
    <t>Earnings Per Share [Abstract]</t>
  </si>
  <si>
    <t>Earnings per Share The following table sets forth the computation of basic and diluted earnings per share (in thousands, except per share amounts): Thirteen Weeks Ended Twenty-six Weeks Ended June 24, June 26, June 24, June 26, Net earnings available to common shareholders $ 50,947 $ 172,637 $ 90,499 $ 241,478 Weighted average shares outstanding for basic earnings per share 55,634 58,235 55,514 58,608 Dilutive effect of stock options computed using the treasury stock method and the average market price 1,406 1,387 1,361 1,436 Weighted average shares outstanding for diluted earnings per share 57,040 59,622 56,875 60,044 Basic earnings per share $ 0.92 $ 2.96 $ 1.63 $ 4.12 Diluted earnings per share $ 0.89 $ 2.90 $ 1.59 $ 4.02 Stock options to purchase 509,000 and 1,357,000 shares were not included in the June 24, 2016 and June 26, 2015 computations of diluted earnings per share, respectively, because they would have been anti-dilutive.</t>
  </si>
  <si>
    <t>Share-Based Awards</t>
  </si>
  <si>
    <t>Employee Service Share-based Compensation, Aggregate Disclosures [Abstract]</t>
  </si>
  <si>
    <t>Share-Based Awards Options on common shares granted and outstanding, as well as the weighted average exercise price, are shown below (in thousands, except exercise prices): Option Shares Weighted Average Exercise Price Options Exercisable Weighted Average Exercise Price Outstanding, December 25, 2015 5,165 $ 48.16 3,583 $ 38.49 Granted 700 72.24 Exercised (568 ) 38.40 Canceled (13 ) 69.16 Outstanding, June 24, 2016 5,284 $ 52.35 3,517 $ 42.14 The Company recognized year-to-date share-based compensation of $12.7 million in 2016 and $11.0 million in 2015 . As of June 24, 2016 , there was $12.5 million of unrecognized compensation cost related to unvested options, expected to be recognized over a weighted average period of 2.1 years . The fair value of each option grant is estimated on the date of grant using the Black-Scholes option-pricing model with the following weighted average assumptions and results: Twenty-six Weeks Ended June 24, June 26, Expected life in years 7.0 6.5 Interest rate 1.4 % 1.7 % Volatility 30.1 % 35.1 % Dividend yield 1.8 % 1.6 % Weighted average fair value per share $ 19.00 $ 23.22 Under the Company’s Employee Stock Purchase Plan, the Company issued 170,000 shares in 2016 and 166,000 shares in 2015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wenty-six Weeks Ended June 24, June 26, Expected life in years 1.0 1.0 Interest rate 0.7 % 0.2 % Volatility 24.6 % 18.9 % Dividend yield 1.7 % 1.6 % Weighted average fair value per share $ 19.14 $ 16.51</t>
  </si>
  <si>
    <t>Retirement Benefits</t>
  </si>
  <si>
    <t>Defined Benefit Pension Plans and Defined Benefit Postretirement Plans Disclosure [Abstract]</t>
  </si>
  <si>
    <t>Retirement Benefits The components of net periodic benefit cost for retirement benefit plans were as follows (in thousands): Thirteen Weeks Ended Twenty-six Weeks Ended June 24, June 26, June 24, June 26, Pension Benefits Service cost $ 1,915 $ 1,907 $ 3,912 $ 4,003 Interest cost 3,846 3,605 7,863 7,380 Expected return on assets (4,368 ) (4,659 ) (9,005 ) (9,576 ) Amortization and other 2,619 2,426 4,919 4,779 Net periodic benefit cost $ 4,012 $ 3,279 $ 7,689 $ 6,586 Postretirement Medical Service cost $ 121 $ 150 $ 271 $ 300 Interest cost 280 227 542 453 Amortization (102 ) (101 ) (240 ) (202 ) Net periodic benefit cost $ 299 $ 276 $ 573 $ 551</t>
  </si>
  <si>
    <t>Shareholders' Equity</t>
  </si>
  <si>
    <t>Stockholders' Equity Note [Abstract]</t>
  </si>
  <si>
    <t>Shareholders’ Equity Changes in components of accumulated other comprehensive income (loss), net of tax were (in thousands): Pension and Post- retirement Medical Cumulative Translation Adjustment Total Balance, March 27, 2015 $ (75,048 ) $ (27,163 ) $ (102,211 ) Other comprehensive income before reclassifications — 12,404 12,404 Amounts reclassified from accumulated other comprehensive income 1,180 — 1,180 Balance, June 26, 2015 $ (73,868 ) $ (14,759 ) $ (88,627 ) Balance, March 25, 2016 $ (69,018 ) $ (36,977 ) $ (105,995 ) Other comprehensive income before reclassifications — (7,635 ) (7,635 ) Amounts reclassified from accumulated other comprehensive income 1,142 — 1,142 Balance, June 24, 2016 $ (67,876 ) $ (44,612 ) $ (112,488 ) Balance, December 26, 2014 $ (76,584 ) $ (24,152 ) $ (100,736 ) Other comprehensive income before reclassifications — 9,393 9,393 Reclassified from accumulated other comprehensive income 2,716 — 2,716 Balance, June 26, 2015 $ (73,868 ) $ (14,759 ) $ (88,627 ) Balance, December 25, 2015 $ (69,922 ) $ (34,575 ) $ (104,497 ) Other comprehensive income before reclassifications — (10,037 ) (10,037 ) Reclassified from accumulated other comprehensive income 2,046 — 2,046 Balance, June 24, 2016 $ (67,876 ) $ (44,612 ) $ (112,488 ) Amounts related to pension and postretirement medical adjustments are reclassified to pension cost, which is allocated to cost of products sold and operating expenses based on salaries and wages, approximately as follows (in thousands): Thirteen Weeks Ended Twenty-six Weeks Ended June 24, June 26, June 24, June 26, Cost of products sold $ 637 $ 707 $ 1,165 $ 1,645 Product development 261 319 465 702 Selling, marketing and distribution 569 529 1,055 1,232 General and administrative 310 364 565 778 Total before tax $ 1,777 $ 1,919 $ 3,250 $ 4,357 Income tax (benefit) (635 ) (739 ) (1,204 ) (1,641 ) Total after tax $ 1,142 $ 1,180 $ 2,046 $ 2,716</t>
  </si>
  <si>
    <t>Segment Information</t>
  </si>
  <si>
    <t>Segment Reporting [Abstract]</t>
  </si>
  <si>
    <t>Segment Information The Company has three reportable segments, Industrial, Process and Contractor. Sales and operating earnings by segment were as follows (in thousands): Thirteen Weeks Ended Twenty-six Weeks Ended June 24, June 26, June 24, June 26, Net Sales Industrial $ 156,997 $ 153,502 $ 304,085 $ 296,768 Process 64,706 71,946 128,991 139,627 Contractor 126,423 110,041 219,962 205,547 Total $ 348,126 $ 335,489 $ 653,038 $ 641,942 Operating Earnings Industrial $ 51,052 $ 50,738 $ 96,846 $ 93,678 Process 7,634 13,988 14,911 24,486 Contractor 29,364 27,040 46,107 46,415 Unallocated corporate (expense) (9,708 ) (7,875 ) (18,573 ) (15,457 ) Total $ 78,342 $ 83,891 $ 139,291 $ 149,122 Assets by segment were as follows (in thousands): June 24, December 25, Industrial $ 563,914 $ 558,799 Process 520,931 481,677 Contractor 228,587 205,632 Unallocated corporate 137,457 145,244 Total $ 1,450,889 $ 1,391,352 Geographic information follows (in thousands): Thirteen Weeks Ended Twenty-six Weeks Ended June 24, June 26, June 24, June 26, Net sales (based on customer location) United States $ 186,284 $ 170,921 $ 339,285 $ 330,249 Other countries 161,842 164,568 313,753 311,693 Total $ 348,126 $ 335,489 $ 653,038 $ 641,942 June 24, December 25, Long-lived assets United States $ 152,885 $ 144,571 Other countries 36,784 33,866 Total $ 189,669 $ 178,437</t>
  </si>
  <si>
    <t>Inventory, Net [Abstract]</t>
  </si>
  <si>
    <t>Inventories Major components of inventories were as follows (in thousands): June 24, December 25, Finished products and components $ 112,402 $ 112,267 Products and components in various stages of completion 53,886 51,033 Raw materials and purchased components 83,999 82,894 250,287 246,194 Reduction to LIFO cost (44,943 ) (44,058 ) Total $ 205,344 $ 202,136</t>
  </si>
  <si>
    <t>Intangible Assets</t>
  </si>
  <si>
    <t>Goodwill and Intangible Assets Disclosure [Abstract]</t>
  </si>
  <si>
    <t>Intangible Assets Information related to other intangible assets follows (dollars in thousands): Estimated Life (years) Cost Accumulated Amortization Foreign Currency Translation Book Value June 24, 2016 Customer relationships 3 - 14 $ 218,227 $ (45,238 ) $ (10,949 ) $ 162,040 Patents, proprietary technology and product documentation 3 - 11 17,422 (5,287 ) (649 ) 11,486 Trademarks, trade names and other 3 - 5 895 (232 ) (66 ) 597 236,544 (50,757 ) (11,664 ) 174,123 Not Subject to Amortization: Brand names 70,528 — (4,244 ) 66,284 Total $ 307,072 $ (50,757 ) $ (15,908 ) $ 240,407 December 25, 2015 Customer relationships 3 - 14 $ 197,900 $ (36,852 ) $ (9,738 ) $ 151,310 Patents, proprietary technology and product documentation 3 - 11 20,400 (8,952 ) (658 ) 10,790 Trademarks, trade names and other 5 495 (132 ) (94 ) 269 218,795 (45,936 ) (10,490 ) 162,369 Not Subject to Amortization: Brand names 69,514 — (3,896 ) 65,618 Total $ 288,309 $ (45,936 ) $ (14,386 ) $ 227,987 Amortization of intangibles for the quarter was $4.9 million in 2016 and $4.4 million in 2015 and for the year-to-date was $9.6 million in 2016 and $8.5 million in 2015 . Estimated annual amortization expense is as follows: $18.8 million in 2016 , $18.7 million in 2017 , $18.5 million in 2018 , $18.2 million in 2019 , $18.0 million in 2020 , and $91.5 million thereafter. Changes in the carrying amount of goodwill in 2016 were as follows (in thousands): Industrial Process Contractor Total Balance, December 25, 2015 $ 153,283 $ 228,473 $ 12,732 $ 394,488 Additions from business acquisitions — 28,348 — 28,348 Foreign currency translation 1,430 (8,078 ) — (6,648 ) Balance, June 24, 2016 $ 154,713 $ 248,743 $ 12,732 $ 416,188 Goodwill is reviewed for impairment annually or more frequently if events or changes in circumstances indicate that the carrying value of the goodwill may not be recoverable. In completing the goodwill impairment analysis for 2015, the estimated fair value of all reporting units substantially exceeded carrying value except for our Oil and Natural Gas reporting unit, which exceeded its carrying value by 14 percent . In the second quarter of 2016, the Company considered the impact of continuing weakness in the oil and natural gas markets as well as the financial performance of the reporting unit when evaluating whether it is more likely than not the fair value of the reporting unit will be less than its carrying value. The Company concluded that further impairment analysis was not required. We continue to monitor operational performance measures of the reporting unit noting that prolonged or deepened weakness could subject the goodwill to impairment in the future. As of June 24, 2016, goodwill for the Oil and Natural Gas reporting unit was $150 million .</t>
  </si>
  <si>
    <t>Other Current Liabilities</t>
  </si>
  <si>
    <t>Accrued Liabilities, Current [Abstract]</t>
  </si>
  <si>
    <t>Other Current Liabilities Components of other current liabilities were (in thousands): June 24, December 25, Accrued self-insurance retentions $ 6,998 $ 6,908 Accrued warranty and service liabilities 8,051 7,870 Accrued trade promotions 5,724 8,522 Payable for employee stock purchases 4,619 8,825 Customer advances and deferred revenue 9,475 9,449 Income taxes payable 5,965 1,308 Other 24,646 32,208 Total $ 65,478 $ 75,090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5, 2015 $ 7,870 Charged to expense 3,355 Margin on parts sales reversed 589 Reductions for claims settled (3,763 ) Balance, June 24, 2016 $ 8,051 The Company manages certain self-insured loss exposures through a wholly-owned captive insurance subsidiary established in 2015. At June 24, 2016 , cash balances of $9 million were restricted to funding of the captive's loss reserves. Restricted cash is included within other current assets on the Company's consolidated balance sheet.</t>
  </si>
  <si>
    <t>Fair Value</t>
  </si>
  <si>
    <t>Fair Value Disclosures [Abstract]</t>
  </si>
  <si>
    <t>Fair Value Assets and liabilities measured at fair value on a recurring basis and fair value measurement level were as follows (in thousands): Level June 24, December 25, Assets Cash surrender value of life insurance 2 $ 12,805 $ 12,856 Forward exchange contracts 2 — 107 Total assets at fair value $ 12,805 $ 12,963 Liabilities Contingent consideration 3 $ 4,081 $ 9,600 Deferred compensation 2 3,176 2,958 Forward exchange contracts 2 374 — Total liabilities at fair value $ 7,631 $ 12,558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an acquired business based on future revenues. Long-term notes payable with fixed interest rates have a carrying amount of $300 million and an estimated fair value of $335 million as of June 24, 2016 and $320 million as of December 25, 2015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Divestiture in 2015</t>
  </si>
  <si>
    <t>Discontinued Operations and Disposal Groups [Abstract]</t>
  </si>
  <si>
    <t>Divestiture in 2015 In the second quarter of 2015, the Company sold the Liquid Finishing business assets that were held as a cost-method investment. The $147 million pre-tax gain, net of transaction and other related expenses, was included in investment income in the Company's consolidated statements of earnings. Prior to the sale, income was recognized on dividends received from after-tax earnings of Liquid Finishing and also included in investment income. Net earnings in 2015 included dividend income of $12 million for the quarter and $42 million for the year-to-date.</t>
  </si>
  <si>
    <t>Recent Accounting Pronouncements</t>
  </si>
  <si>
    <t>New Accounting Pronouncements and Changes in Accounting Principles [Abstract]</t>
  </si>
  <si>
    <t>Recent Accounting Pronouncements In February 2016, the Financial Accounting Standards Board (FASB) issued a final standard on accounting for leases. The new standard is effective for the Company in fiscal 2019 and requires most leases to be recorded on the balance sheet. The Company is evaluating the effect of the new standard on its consolidated financial statements and related disclosures and accounting systems. In March 2016, FASB issued a new standard that changes the accounting for share-based payments. The standard is effective for the Company in fiscal 2017 and early adoption is permitted. It simplifies several aspects of accounting for share-based payments, including the accounting for income taxes, forfeitures, and classification in the statement of cash flows. Under the new standard, excess tax benefits on the exercise of stock options currently credited to equity will reduce the current tax provision, potentially creating volatility in the Company's effective tax rate. The Company is evaluating the effect of the new standard on its consolidated financial statements and related disclosures and will adopt for fiscal 2017.</t>
  </si>
  <si>
    <t>Recent Accounting Pronouncements (Policies)</t>
  </si>
  <si>
    <t xml:space="preserve">Recent Accounting Pronouncements In February 2016, the Financial Accounting Standards Board (FASB) issued a final standard on accounting for leases. The new standard is effective for the Company in fiscal 2019 and requires most leases to be recorded on the balance sheet. The Company is evaluating the effect of the new standard on its consolidated financial statements and related disclosures and accounting systems. In March 2016, FASB issued a new standard that changes the accounting for share-based payments. The standard is effective for the Company in fiscal 2017 and early adoption is permitted. It simplifies several aspects of accounting for share-based payments, including the accounting for income taxes, forfeitures, and classification in the statement of cash flows. Under the new standard, excess tax benefits on the exercise of stock options currently credited to equity will reduce the current tax provision, potentially creating volatility in the Company's effective tax rate. The Company is evaluating the effect of the new standard on its consolidated financial statements and related disclosures and will adopt for fiscal 2017. </t>
  </si>
  <si>
    <t>Earnings per Share (Tables)</t>
  </si>
  <si>
    <t>Computation of basic and diluted earnings per share</t>
  </si>
  <si>
    <t>The following table sets forth the computation of basic and diluted earnings per share (in thousands, except per share amounts): Thirteen Weeks Ended Twenty-six Weeks Ended June 24, June 26, June 24, June 26, Net earnings available to common shareholders $ 50,947 $ 172,637 $ 90,499 $ 241,478 Weighted average shares outstanding for basic earnings per share 55,634 58,235 55,514 58,608 Dilutive effect of stock options computed using the treasury stock method and the average market price 1,406 1,387 1,361 1,436 Weighted average shares outstanding for diluted earnings per share 57,040 59,622 56,875 60,044 Basic earnings per share $ 0.92 $ 2.96 $ 1.63 $ 4.12 Diluted earnings per share $ 0.89 $ 2.90 $ 1.59 $ 4.02</t>
  </si>
  <si>
    <t>Share-Based Awards (Tables)</t>
  </si>
  <si>
    <t>Options on common shares granted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5, 2015 5,165 $ 48.16 3,583 $ 38.49 Granted 700 72.24 Exercised (568 ) 38.40 Canceled (13 ) 69.16 Outstanding, June 24, 2016 5,284 $ 52.35 3,517 $ 42.14</t>
  </si>
  <si>
    <t>Black Scholes option pricing inputs</t>
  </si>
  <si>
    <t>The fair value of each option grant is estimated on the date of grant using the Black-Scholes option-pricing model with the following weighted average assumptions and results: Twenty-six Weeks Ended June 24, June 26, Expected life in years 7.0 6.5 Interest rate 1.4 % 1.7 % Volatility 30.1 % 35.1 % Dividend yield 1.8 % 1.6 % Weighted average fair value per share $ 19.00 $ 23.22</t>
  </si>
  <si>
    <t>Fair value of employee purchase righ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wenty-six Weeks Ended June 24, June 26, Expected life in years 1.0 1.0 Interest rate 0.7 % 0.2 % Volatility 24.6 % 18.9 % Dividend yield 1.7 % 1.6 % Weighted average fair value per share $ 19.14 $ 16.51</t>
  </si>
  <si>
    <t>Retirement Benefits (Tables)</t>
  </si>
  <si>
    <t>Components of net periodic benefit cost</t>
  </si>
  <si>
    <t>The components of net periodic benefit cost for retirement benefit plans were as follows (in thousands): Thirteen Weeks Ended Twenty-six Weeks Ended June 24, June 26, June 24, June 26, Pension Benefits Service cost $ 1,915 $ 1,907 $ 3,912 $ 4,003 Interest cost 3,846 3,605 7,863 7,380 Expected return on assets (4,368 ) (4,659 ) (9,005 ) (9,576 ) Amortization and other 2,619 2,426 4,919 4,779 Net periodic benefit cost $ 4,012 $ 3,279 $ 7,689 $ 6,586 Postretirement Medical Service cost $ 121 $ 150 $ 271 $ 300 Interest cost 280 227 542 453 Amortization (102 ) (101 ) (240 ) (202 ) Net periodic benefit cost $ 299 $ 276 $ 573 $ 551</t>
  </si>
  <si>
    <t>Shareholders' Equity (Tables)</t>
  </si>
  <si>
    <t>Changes in components of accumulated other comprehensive income (loss)</t>
  </si>
  <si>
    <t>Changes in components of accumulated other comprehensive income (loss), net of tax were (in thousands): Pension and Post- retirement Medical Cumulative Translation Adjustment Total Balance, March 27, 2015 $ (75,048 ) $ (27,163 ) $ (102,211 ) Other comprehensive income before reclassifications — 12,404 12,404 Amounts reclassified from accumulated other comprehensive income 1,180 — 1,180 Balance, June 26, 2015 $ (73,868 ) $ (14,759 ) $ (88,627 ) Balance, March 25, 2016 $ (69,018 ) $ (36,977 ) $ (105,995 ) Other comprehensive income before reclassifications — (7,635 ) (7,635 ) Amounts reclassified from accumulated other comprehensive income 1,142 — 1,142 Balance, June 24, 2016 $ (67,876 ) $ (44,612 ) $ (112,488 ) Balance, December 26, 2014 $ (76,584 ) $ (24,152 ) $ (100,736 ) Other comprehensive income before reclassifications — 9,393 9,393 Reclassified from accumulated other comprehensive income 2,716 — 2,716 Balance, June 26, 2015 $ (73,868 ) $ (14,759 ) $ (88,627 ) Balance, December 25, 2015 $ (69,922 ) $ (34,575 ) $ (104,497 ) Other comprehensive income before reclassifications — (10,037 ) (10,037 ) Reclassified from accumulated other comprehensive income 2,046 — 2,046 Balance, June 24, 2016 $ (67,876 ) $ (44,612 ) $ (112,488 )</t>
  </si>
  <si>
    <t>Postretirement medical adjustments reclassified to pension cost</t>
  </si>
  <si>
    <t>Amounts related to pension and postretirement medical adjustments are reclassified to pension cost, which is allocated to cost of products sold and operating expenses based on salaries and wages, approximately as follows (in thousands): Thirteen Weeks Ended Twenty-six Weeks Ended June 24, June 26, June 24, June 26, Cost of products sold $ 637 $ 707 $ 1,165 $ 1,645 Product development 261 319 465 702 Selling, marketing and distribution 569 529 1,055 1,232 General and administrative 310 364 565 778 Total before tax $ 1,777 $ 1,919 $ 3,250 $ 4,357 Income tax (benefit) (635 ) (739 ) (1,204 ) (1,641 ) Total after tax $ 1,142 $ 1,180 $ 2,046 $ 2,716</t>
  </si>
  <si>
    <t>Segment Information (Tables)</t>
  </si>
  <si>
    <t>Segment Reporting Information - Operations and Assets</t>
  </si>
  <si>
    <t>Sales and operating earnings by segment were as follows (in thousands): Thirteen Weeks Ended Twenty-six Weeks Ended June 24, June 26, June 24, June 26, Net Sales Industrial $ 156,997 $ 153,502 $ 304,085 $ 296,768 Process 64,706 71,946 128,991 139,627 Contractor 126,423 110,041 219,962 205,547 Total $ 348,126 $ 335,489 $ 653,038 $ 641,942 Operating Earnings Industrial $ 51,052 $ 50,738 $ 96,846 $ 93,678 Process 7,634 13,988 14,911 24,486 Contractor 29,364 27,040 46,107 46,415 Unallocated corporate (expense) (9,708 ) (7,875 ) (18,573 ) (15,457 ) Total $ 78,342 $ 83,891 $ 139,291 $ 149,122 Assets by segment were as follows (in thousands): June 24, December 25, Industrial $ 563,914 $ 558,799 Process 520,931 481,677 Contractor 228,587 205,632 Unallocated corporate 137,457 145,244 Total $ 1,450,889 $ 1,391,352</t>
  </si>
  <si>
    <t>Segment Reporting Information - Geographic</t>
  </si>
  <si>
    <t>Geographic information follows (in thousands): Thirteen Weeks Ended Twenty-six Weeks Ended June 24, June 26, June 24, June 26, Net sales (based on customer location) United States $ 186,284 $ 170,921 $ 339,285 $ 330,249 Other countries 161,842 164,568 313,753 311,693 Total $ 348,126 $ 335,489 $ 653,038 $ 641,942 June 24, December 25, Long-lived assets United States $ 152,885 $ 144,571 Other countries 36,784 33,866 Total $ 189,669 $ 178,437</t>
  </si>
  <si>
    <t>Inventories (Tables)</t>
  </si>
  <si>
    <t>Components of inventories</t>
  </si>
  <si>
    <t>Major components of inventories were as follows (in thousands): June 24, December 25, Finished products and components $ 112,402 $ 112,267 Products and components in various stages of completion 53,886 51,033 Raw materials and purchased components 83,999 82,894 250,287 246,194 Reduction to LIFO cost (44,943 ) (44,058 ) Total $ 205,344 $ 202,136</t>
  </si>
  <si>
    <t>Intangible Assets (Tables)</t>
  </si>
  <si>
    <t>Other intangible assets</t>
  </si>
  <si>
    <t>Information related to other intangible assets follows (dollars in thousands): Estimated Life (years) Cost Accumulated Amortization Foreign Currency Translation Book Value June 24, 2016 Customer relationships 3 - 14 $ 218,227 $ (45,238 ) $ (10,949 ) $ 162,040 Patents, proprietary technology and product documentation 3 - 11 17,422 (5,287 ) (649 ) 11,486 Trademarks, trade names and other 3 - 5 895 (232 ) (66 ) 597 236,544 (50,757 ) (11,664 ) 174,123 Not Subject to Amortization: Brand names 70,528 — (4,244 ) 66,284 Total $ 307,072 $ (50,757 ) $ (15,908 ) $ 240,407 December 25, 2015 Customer relationships 3 - 14 $ 197,900 $ (36,852 ) $ (9,738 ) $ 151,310 Patents, proprietary technology and product documentation 3 - 11 20,400 (8,952 ) (658 ) 10,790 Trademarks, trade names and other 5 495 (132 ) (94 ) 269 218,795 (45,936 ) (10,490 ) 162,369 Not Subject to Amortization: Brand names 69,514 — (3,896 ) 65,618 Total $ 288,309 $ (45,936 ) $ (14,386 ) $ 227,987</t>
  </si>
  <si>
    <t>Schedule of goodwill roll forward</t>
  </si>
  <si>
    <t>Changes in the carrying amount of goodwill in 2016 were as follows (in thousands): Industrial Process Contractor Total Balance, December 25, 2015 $ 153,283 $ 228,473 $ 12,732 $ 394,488 Additions from business acquisitions — 28,348 — 28,348 Foreign currency translation 1,430 (8,078 ) — (6,648 ) Balance, June 24, 2016 $ 154,713 $ 248,743 $ 12,732 $ 416,188</t>
  </si>
  <si>
    <t>Other Current Liabilities (Tables)</t>
  </si>
  <si>
    <t>Components of other current liabilities</t>
  </si>
  <si>
    <t>Components of other current liabilities were (in thousands): June 24, December 25, Accrued self-insurance retentions $ 6,998 $ 6,908 Accrued warranty and service liabilities 8,051 7,870 Accrued trade promotions 5,724 8,522 Payable for employee stock purchases 4,619 8,825 Customer advances and deferred revenue 9,475 9,449 Income taxes payable 5,965 1,308 Other 24,646 32,208 Total $ 65,478 $ 75,090</t>
  </si>
  <si>
    <t>Accrued warranty liabilities activity</t>
  </si>
  <si>
    <t>Following is a summary of activity in accrued warranty and service liabilities (in thousands): Balance, December 25, 2015 $ 7,870 Charged to expense 3,355 Margin on parts sales reversed 589 Reductions for claims settled (3,763 ) Balance, June 24, 2016 $ 8,051</t>
  </si>
  <si>
    <t>Fair Value (Tables)</t>
  </si>
  <si>
    <t>Schedule of assets and liabilities measured at fair value</t>
  </si>
  <si>
    <t>Assets and liabilities measured at fair value on a recurring basis and fair value measurement level were as follows (in thousands): Level June 24, December 25, Assets Cash surrender value of life insurance 2 $ 12,805 $ 12,856 Forward exchange contracts 2 — 107 Total assets at fair value $ 12,805 $ 12,963 Liabilities Contingent consideration 3 $ 4,081 $ 9,600 Deferred compensation 2 3,176 2,958 Forward exchange contracts 2 374 — Total liabilities at fair value $ 7,631 $ 12,558</t>
  </si>
  <si>
    <t>Earnings per Share (Details) - USD ($) $ / shares in Units, $ in Thousands</t>
  </si>
  <si>
    <t>Net earnings available to common shareholders</t>
  </si>
  <si>
    <t>Weighted average shares outstanding for basic earnings per share (in shares)</t>
  </si>
  <si>
    <t>Dilutive effect of stock options computed using the treasury stock method and the average market price (in shares)</t>
  </si>
  <si>
    <t>Weighted average shares outstanding for diluted earnings per share (in shares)</t>
  </si>
  <si>
    <t>Antidilutive securities excluded from the computation of diluted earnings per share</t>
  </si>
  <si>
    <t>Share-Based Awards - Options on common shares granted and outstanding (Details) - $ / shares shares in Thousands</t>
  </si>
  <si>
    <t>Share-based Compensation Arrangement by Share-based Payment Award, Options, Outstanding [Roll Forward]</t>
  </si>
  <si>
    <t>Beginning (in shares)</t>
  </si>
  <si>
    <t>Options granted (in shares)</t>
  </si>
  <si>
    <t>Options exercised (in shares)</t>
  </si>
  <si>
    <t>Options canceled (in shares)</t>
  </si>
  <si>
    <t>Ending (in shares)</t>
  </si>
  <si>
    <t>Share-based Compensation Arrangement by Share-based Payment Award, Options, Outstanding, Weighted Average Exercise Price [Abstract]</t>
  </si>
  <si>
    <t>Beginning (in dollars per share)</t>
  </si>
  <si>
    <t>Granted (in dollars per share)</t>
  </si>
  <si>
    <t>Exercised (in dollars per share)</t>
  </si>
  <si>
    <t>Canceled (in dollars per share)</t>
  </si>
  <si>
    <t>Ending (in dollars per share)</t>
  </si>
  <si>
    <t>Options exercisable (in shares)</t>
  </si>
  <si>
    <t>Weighted average exercise price of exercisable options (dollars per share)</t>
  </si>
  <si>
    <t>Share-Based Awards - Narrative (Details) - USD ($) $ in Millions</t>
  </si>
  <si>
    <t>Disclosure of Compensation Related Costs, Share-based Payments [Abstract]</t>
  </si>
  <si>
    <t>Share-based compensation expense</t>
  </si>
  <si>
    <t>Unrecognized compensation cost</t>
  </si>
  <si>
    <t>Weighted average recognition period</t>
  </si>
  <si>
    <t>2 years 1 month</t>
  </si>
  <si>
    <t>Share-based Compensation Arrangement by Share-based Payment Award [Line Items]</t>
  </si>
  <si>
    <t>Stock purchase plan discount from market value</t>
  </si>
  <si>
    <t>15.00%</t>
  </si>
  <si>
    <t>Employee Stock Purchase Plan</t>
  </si>
  <si>
    <t>Employee stock purchase plan shares issued</t>
  </si>
  <si>
    <t>Share-Based Awards - Black Scholes option pricing inputs (Details) - Stock Option - $ / shares</t>
  </si>
  <si>
    <t>Fair Value Assumptions and Methodology [Abstract]</t>
  </si>
  <si>
    <t>Expected life in years</t>
  </si>
  <si>
    <t>7 years</t>
  </si>
  <si>
    <t>6 years 6 months</t>
  </si>
  <si>
    <t>Interest rate</t>
  </si>
  <si>
    <t>1.40%</t>
  </si>
  <si>
    <t>1.70%</t>
  </si>
  <si>
    <t>Volatility</t>
  </si>
  <si>
    <t>30.10%</t>
  </si>
  <si>
    <t>35.10%</t>
  </si>
  <si>
    <t>Dividend yield</t>
  </si>
  <si>
    <t>1.80%</t>
  </si>
  <si>
    <t>1.60%</t>
  </si>
  <si>
    <t>Weighted average fair value per share (in dollars per share)</t>
  </si>
  <si>
    <t>Share-Based Awards - Fair value of employee purchase rights (Details) - Employee Stock Purchase Plan - $ / shares</t>
  </si>
  <si>
    <t>1 year</t>
  </si>
  <si>
    <t>0.70%</t>
  </si>
  <si>
    <t>0.20%</t>
  </si>
  <si>
    <t>24.60%</t>
  </si>
  <si>
    <t>18.90%</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Shareholders' Equity - Changes in components of accumulated other comprehensive income (loss) (Details) - USD ($) $ in Thousands</t>
  </si>
  <si>
    <t>Pension and Post- retirement Medical</t>
  </si>
  <si>
    <t>AOCI Attributable to Parent, Net of Tax [Roll Forward]</t>
  </si>
  <si>
    <t>Beginning balance</t>
  </si>
  <si>
    <t>Other comprehensive income before reclassifications</t>
  </si>
  <si>
    <t>Amounts reclassified from accumulated other comprehensive income</t>
  </si>
  <si>
    <t>Ending balance</t>
  </si>
  <si>
    <t>Cumulative Translation Adjustment</t>
  </si>
  <si>
    <t>Total</t>
  </si>
  <si>
    <t>Shareholders' Equity - Postretirement medical adjustments reclassified to pension cost (Details) - Pension and Post- retirement Medical - USD ($) $ in Thousands</t>
  </si>
  <si>
    <t>Reclassification from AOCI</t>
  </si>
  <si>
    <t>Reclassification before tax</t>
  </si>
  <si>
    <t>Income tax (benefit)</t>
  </si>
  <si>
    <t>Reclassification after tax</t>
  </si>
  <si>
    <t>Segment Reporting Information - Operations and Assets (Details) $ in Thousands</t>
  </si>
  <si>
    <t>Jun. 24, 2016USD ($)</t>
  </si>
  <si>
    <t>Jun. 26, 2015USD ($)</t>
  </si>
  <si>
    <t>Jun. 24, 2016USD ($)segment</t>
  </si>
  <si>
    <t>Dec. 25, 2015USD ($)</t>
  </si>
  <si>
    <t>Segment Reporting Information [Line Items]</t>
  </si>
  <si>
    <t>Number of reportable segments | segment</t>
  </si>
  <si>
    <t>Assets</t>
  </si>
  <si>
    <t>Operating Segments | Industrial</t>
  </si>
  <si>
    <t>Operating Segments | Process</t>
  </si>
  <si>
    <t>Operating Segments | Contractor</t>
  </si>
  <si>
    <t>Unallocated corporate</t>
  </si>
  <si>
    <t>Segment Reporting Information - Geographic (Details) - USD ($) $ in Thousands</t>
  </si>
  <si>
    <t>Geographic Information [Line Items]</t>
  </si>
  <si>
    <t>Long-lived assets</t>
  </si>
  <si>
    <t>United States</t>
  </si>
  <si>
    <t>Other countries</t>
  </si>
  <si>
    <t>Inventories (Details) - USD ($) $ in Thousands</t>
  </si>
  <si>
    <t>Finished products and components</t>
  </si>
  <si>
    <t>Products and components in various stages of completion</t>
  </si>
  <si>
    <t>Raw materials and purchased components</t>
  </si>
  <si>
    <t>Inventory gross</t>
  </si>
  <si>
    <t>Reduction to LIFO cost</t>
  </si>
  <si>
    <t>Intangible Assets - Other Intangible Assets (Details) - USD ($) $ in Thousands</t>
  </si>
  <si>
    <t>12 Months Ended</t>
  </si>
  <si>
    <t>Intangible Assets, Net (Excluding Goodwill) [Abstract]</t>
  </si>
  <si>
    <t>Total Cost</t>
  </si>
  <si>
    <t>Total Accumulated Amortization</t>
  </si>
  <si>
    <t>Total Foreign Currency Translation</t>
  </si>
  <si>
    <t>Total Book Value</t>
  </si>
  <si>
    <t>Finite Life</t>
  </si>
  <si>
    <t>Accumulated Amortization</t>
  </si>
  <si>
    <t>Foreign Currency Translation</t>
  </si>
  <si>
    <t>Book Value</t>
  </si>
  <si>
    <t>Customer relationships</t>
  </si>
  <si>
    <t>Patents, proprietary technology and product documentation</t>
  </si>
  <si>
    <t>Trademarks, trade names and other</t>
  </si>
  <si>
    <t>Minimum [Member] | Customer relationships</t>
  </si>
  <si>
    <t>Useful Life</t>
  </si>
  <si>
    <t>3 years</t>
  </si>
  <si>
    <t>Minimum [Member] | Patents, proprietary technology and product documentation</t>
  </si>
  <si>
    <t>Minimum [Member] | Trademarks, trade names and other</t>
  </si>
  <si>
    <t>5 years</t>
  </si>
  <si>
    <t>Maximum [Member] | Customer relationships</t>
  </si>
  <si>
    <t>14 years</t>
  </si>
  <si>
    <t>Maximum [Member] | Patents, proprietary technology and product documentation</t>
  </si>
  <si>
    <t>11 years</t>
  </si>
  <si>
    <t>Maximum [Member] | Trademarks, trade names and other</t>
  </si>
  <si>
    <t>Brand names</t>
  </si>
  <si>
    <t>Indefinite Life</t>
  </si>
  <si>
    <t>Intangible Assets - Goodwill Rollforward (Details) $ in Thousands</t>
  </si>
  <si>
    <t>Goodwill [Roll Forward]</t>
  </si>
  <si>
    <t>Additions from business acquisitions</t>
  </si>
  <si>
    <t>Foreign currency translation</t>
  </si>
  <si>
    <t>Industrial</t>
  </si>
  <si>
    <t>Process</t>
  </si>
  <si>
    <t>Contractor</t>
  </si>
  <si>
    <t>Intangible Assets - Narrative (Details) - USD ($) $ in Thousands</t>
  </si>
  <si>
    <t>Goodwill [Line Items]</t>
  </si>
  <si>
    <t>Finite-Lived Intangible Assets, Net, Amortization Expense, Fiscal Year Maturity [Abstract]</t>
  </si>
  <si>
    <t>Amortization of intangible assets</t>
  </si>
  <si>
    <t>Estimated amortization expense 2016</t>
  </si>
  <si>
    <t>Estimated amortization expense 2017</t>
  </si>
  <si>
    <t>Estimated amortization expense 2018</t>
  </si>
  <si>
    <t>Estimated amortization expense 2019</t>
  </si>
  <si>
    <t>Estimated amortization expense 2020</t>
  </si>
  <si>
    <t>Estimated amortization expense thereafter</t>
  </si>
  <si>
    <t>Oil and Natural Gas Reporting Unit</t>
  </si>
  <si>
    <t>Percentage of fair value in excess of carrying value</t>
  </si>
  <si>
    <t>14.00%</t>
  </si>
  <si>
    <t>Other Current Liabilities - Components of other current liabilities (Details) - USD ($) $ in Thousands</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Other Current Liabilities - Accrued warranty liabilities activity (Details) $ in Thousands</t>
  </si>
  <si>
    <t>Activity In Accrued Warranty And Service Liabilities Abstract</t>
  </si>
  <si>
    <t>Balance, beginning of year</t>
  </si>
  <si>
    <t>Charged to expense</t>
  </si>
  <si>
    <t>Margin on parts sales reversed</t>
  </si>
  <si>
    <t>Reductions for claims settled</t>
  </si>
  <si>
    <t>Balance, end of period</t>
  </si>
  <si>
    <t>Other Current Liabilities - Narrative (Details) $ in Millions</t>
  </si>
  <si>
    <t>Other Current Assets</t>
  </si>
  <si>
    <t>Restricted Cash and Cash Equivalents Items [Line Items]</t>
  </si>
  <si>
    <t>Restricted cash and cash equivalents</t>
  </si>
  <si>
    <t>Fair Value (Details) - USD ($) $ in Thousands</t>
  </si>
  <si>
    <t>Total assets at fair value</t>
  </si>
  <si>
    <t>Liabilities</t>
  </si>
  <si>
    <t>Total liabilities at fair value</t>
  </si>
  <si>
    <t>Long term debt carrying amount</t>
  </si>
  <si>
    <t>Long term debt fair value</t>
  </si>
  <si>
    <t>Cash surrender value of life insurance</t>
  </si>
  <si>
    <t>Forward exchange contracts</t>
  </si>
  <si>
    <t>Deferred compensation</t>
  </si>
  <si>
    <t>Contingent consideration</t>
  </si>
  <si>
    <t>Divestiture in 2015 (Details) - USD ($) $ in Thousands</t>
  </si>
  <si>
    <t>Investment income, dividen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42888</v>
      </c>
    </row>
    <row r="9" spans="1:3">
      <c r="A9" s="4" t="s">
        <v>14</v>
      </c>
      <c r="B9" s="4" t="s">
        <v>15</v>
      </c>
    </row>
    <row r="10" spans="1:3">
      <c r="A10" s="4" t="s">
        <v>16</v>
      </c>
      <c r="B10" s="4" t="s">
        <v>17</v>
      </c>
    </row>
    <row r="11" spans="1:3">
      <c r="A11" s="4" t="s">
        <v>18</v>
      </c>
      <c r="B11" s="4" t="s">
        <v>19</v>
      </c>
    </row>
    <row r="12" spans="1:3">
      <c r="A12" s="4" t="s">
        <v>20</v>
      </c>
      <c r="C12" s="6" t="n">
        <v>55679000</v>
      </c>
    </row>
    <row r="13" spans="1:3">
      <c r="A13" s="4" t="s">
        <v>21</v>
      </c>
      <c r="B13" s="6" t="n">
        <v>2016</v>
      </c>
    </row>
    <row r="14" spans="1:3">
      <c r="A14" s="4" t="s">
        <v>22</v>
      </c>
      <c r="B14" s="5"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59</v>
      </c>
      <c r="B1" s="2" t="s">
        <v>1</v>
      </c>
    </row>
    <row r="2" spans="1:2">
      <c r="B2" s="2" t="s">
        <v>2</v>
      </c>
    </row>
    <row r="3" spans="1:2">
      <c r="A3" s="3" t="s">
        <v>141</v>
      </c>
    </row>
    <row r="4" spans="1:2">
      <c r="A4" s="4" t="s">
        <v>59</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8</v>
      </c>
      <c r="B1" s="2" t="s">
        <v>1</v>
      </c>
    </row>
    <row r="2" spans="1:2">
      <c r="B2" s="2" t="s">
        <v>2</v>
      </c>
    </row>
    <row r="3" spans="1:2">
      <c r="A3" s="3" t="s">
        <v>156</v>
      </c>
    </row>
    <row r="4" spans="1:2">
      <c r="A4" s="4" t="s">
        <v>155</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48126</v>
      </c>
      <c r="C4" s="7" t="n">
        <v>335489</v>
      </c>
      <c r="D4" s="7" t="n">
        <v>653038</v>
      </c>
      <c r="E4" s="7" t="n">
        <v>641942</v>
      </c>
    </row>
    <row r="5" spans="1:5">
      <c r="A5" s="4" t="s">
        <v>31</v>
      </c>
      <c r="B5" s="6" t="n">
        <v>162985</v>
      </c>
      <c r="C5" s="6" t="n">
        <v>154866</v>
      </c>
      <c r="D5" s="6" t="n">
        <v>306101</v>
      </c>
      <c r="E5" s="6" t="n">
        <v>299190</v>
      </c>
    </row>
    <row r="6" spans="1:5">
      <c r="A6" s="4" t="s">
        <v>32</v>
      </c>
      <c r="B6" s="6" t="n">
        <v>185141</v>
      </c>
      <c r="C6" s="6" t="n">
        <v>180623</v>
      </c>
      <c r="D6" s="6" t="n">
        <v>346937</v>
      </c>
      <c r="E6" s="6" t="n">
        <v>342752</v>
      </c>
    </row>
    <row r="7" spans="1:5">
      <c r="A7" s="4" t="s">
        <v>33</v>
      </c>
      <c r="B7" s="6" t="n">
        <v>15607</v>
      </c>
      <c r="C7" s="6" t="n">
        <v>14907</v>
      </c>
      <c r="D7" s="6" t="n">
        <v>30293</v>
      </c>
      <c r="E7" s="6" t="n">
        <v>30197</v>
      </c>
    </row>
    <row r="8" spans="1:5">
      <c r="A8" s="4" t="s">
        <v>34</v>
      </c>
      <c r="B8" s="6" t="n">
        <v>56136</v>
      </c>
      <c r="C8" s="6" t="n">
        <v>50126</v>
      </c>
      <c r="D8" s="6" t="n">
        <v>108837</v>
      </c>
      <c r="E8" s="6" t="n">
        <v>101550</v>
      </c>
    </row>
    <row r="9" spans="1:5">
      <c r="A9" s="4" t="s">
        <v>35</v>
      </c>
      <c r="B9" s="6" t="n">
        <v>35056</v>
      </c>
      <c r="C9" s="6" t="n">
        <v>31699</v>
      </c>
      <c r="D9" s="6" t="n">
        <v>68516</v>
      </c>
      <c r="E9" s="6" t="n">
        <v>61883</v>
      </c>
    </row>
    <row r="10" spans="1:5">
      <c r="A10" s="4" t="s">
        <v>36</v>
      </c>
      <c r="B10" s="6" t="n">
        <v>78342</v>
      </c>
      <c r="C10" s="6" t="n">
        <v>83891</v>
      </c>
      <c r="D10" s="6" t="n">
        <v>139291</v>
      </c>
      <c r="E10" s="6" t="n">
        <v>149122</v>
      </c>
    </row>
    <row r="11" spans="1:5">
      <c r="A11" s="4" t="s">
        <v>37</v>
      </c>
      <c r="B11" s="6" t="n">
        <v>4543</v>
      </c>
      <c r="C11" s="6" t="n">
        <v>4125</v>
      </c>
      <c r="D11" s="6" t="n">
        <v>9036</v>
      </c>
      <c r="E11" s="6" t="n">
        <v>9428</v>
      </c>
    </row>
    <row r="12" spans="1:5">
      <c r="A12" s="4" t="s">
        <v>38</v>
      </c>
      <c r="B12" s="6" t="n">
        <v>0</v>
      </c>
      <c r="C12" s="6" t="n">
        <v>-158833</v>
      </c>
      <c r="E12" s="6" t="n">
        <v>-188356</v>
      </c>
    </row>
    <row r="13" spans="1:5">
      <c r="A13" s="4" t="s">
        <v>39</v>
      </c>
      <c r="B13" s="6" t="n">
        <v>392</v>
      </c>
      <c r="C13" s="6" t="n">
        <v>-438</v>
      </c>
      <c r="D13" s="6" t="n">
        <v>-754</v>
      </c>
      <c r="E13" s="6" t="n">
        <v>272</v>
      </c>
    </row>
    <row r="14" spans="1:5">
      <c r="A14" s="4" t="s">
        <v>40</v>
      </c>
      <c r="B14" s="6" t="n">
        <v>73407</v>
      </c>
      <c r="C14" s="6" t="n">
        <v>239037</v>
      </c>
      <c r="D14" s="6" t="n">
        <v>131009</v>
      </c>
      <c r="E14" s="6" t="n">
        <v>327778</v>
      </c>
    </row>
    <row r="15" spans="1:5">
      <c r="A15" s="4" t="s">
        <v>41</v>
      </c>
      <c r="B15" s="6" t="n">
        <v>22460</v>
      </c>
      <c r="C15" s="6" t="n">
        <v>66400</v>
      </c>
      <c r="D15" s="6" t="n">
        <v>40510</v>
      </c>
      <c r="E15" s="6" t="n">
        <v>86300</v>
      </c>
    </row>
    <row r="16" spans="1:5">
      <c r="A16" s="4" t="s">
        <v>42</v>
      </c>
      <c r="B16" s="7" t="n">
        <v>50947</v>
      </c>
      <c r="C16" s="7" t="n">
        <v>172637</v>
      </c>
      <c r="D16" s="7" t="n">
        <v>90499</v>
      </c>
      <c r="E16" s="7" t="n">
        <v>241478</v>
      </c>
    </row>
    <row r="17" spans="1:5">
      <c r="A17" s="4" t="s">
        <v>43</v>
      </c>
      <c r="B17" s="8" t="n">
        <v>0.92</v>
      </c>
      <c r="C17" s="8" t="n">
        <v>2.96</v>
      </c>
      <c r="D17" s="8" t="n">
        <v>1.63</v>
      </c>
      <c r="E17" s="8" t="n">
        <v>4.12</v>
      </c>
    </row>
    <row r="18" spans="1:5">
      <c r="A18" s="4" t="s">
        <v>44</v>
      </c>
      <c r="B18" s="9" t="n">
        <v>0.89</v>
      </c>
      <c r="C18" s="9" t="n">
        <v>2.9</v>
      </c>
      <c r="D18" s="9" t="n">
        <v>1.59</v>
      </c>
      <c r="E18" s="9" t="n">
        <v>4.02</v>
      </c>
    </row>
    <row r="19" spans="1:5">
      <c r="A19" s="4" t="s">
        <v>45</v>
      </c>
      <c r="B19" s="8" t="n">
        <v>0.33</v>
      </c>
      <c r="C19" s="8" t="n">
        <v>0.3</v>
      </c>
      <c r="D19" s="8" t="n">
        <v>0.66</v>
      </c>
      <c r="E19"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63</v>
      </c>
      <c r="B1" s="2" t="s">
        <v>1</v>
      </c>
    </row>
    <row r="2" spans="1:2">
      <c r="B2" s="2" t="s">
        <v>2</v>
      </c>
    </row>
    <row r="3" spans="1:2">
      <c r="A3" s="3" t="s">
        <v>13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9</v>
      </c>
      <c r="B1" s="2" t="s">
        <v>27</v>
      </c>
      <c r="D1" s="2" t="s">
        <v>1</v>
      </c>
    </row>
    <row r="2" spans="1:5">
      <c r="B2" s="2" t="s">
        <v>2</v>
      </c>
      <c r="C2" s="2" t="s">
        <v>28</v>
      </c>
      <c r="D2" s="2" t="s">
        <v>2</v>
      </c>
      <c r="E2" s="2" t="s">
        <v>28</v>
      </c>
    </row>
    <row r="3" spans="1:5">
      <c r="A3" s="3" t="s">
        <v>127</v>
      </c>
    </row>
    <row r="4" spans="1:5">
      <c r="A4" s="4" t="s">
        <v>200</v>
      </c>
      <c r="B4" s="7" t="n">
        <v>50947</v>
      </c>
      <c r="C4" s="7" t="n">
        <v>172637</v>
      </c>
      <c r="D4" s="7" t="n">
        <v>90499</v>
      </c>
      <c r="E4" s="7" t="n">
        <v>241478</v>
      </c>
    </row>
    <row r="5" spans="1:5">
      <c r="A5" s="4" t="s">
        <v>201</v>
      </c>
      <c r="B5" s="6" t="n">
        <v>55634000</v>
      </c>
      <c r="C5" s="6" t="n">
        <v>58235000</v>
      </c>
      <c r="D5" s="6" t="n">
        <v>55514000</v>
      </c>
      <c r="E5" s="6" t="n">
        <v>58608000</v>
      </c>
    </row>
    <row r="6" spans="1:5">
      <c r="A6" s="4" t="s">
        <v>202</v>
      </c>
      <c r="B6" s="6" t="n">
        <v>1406000</v>
      </c>
      <c r="C6" s="6" t="n">
        <v>1387000</v>
      </c>
      <c r="D6" s="6" t="n">
        <v>1361000</v>
      </c>
      <c r="E6" s="6" t="n">
        <v>1436000</v>
      </c>
    </row>
    <row r="7" spans="1:5">
      <c r="A7" s="4" t="s">
        <v>203</v>
      </c>
      <c r="B7" s="6" t="n">
        <v>57040000</v>
      </c>
      <c r="C7" s="6" t="n">
        <v>59622000</v>
      </c>
      <c r="D7" s="6" t="n">
        <v>56875000</v>
      </c>
      <c r="E7" s="6" t="n">
        <v>60044000</v>
      </c>
    </row>
    <row r="8" spans="1:5">
      <c r="A8" s="4" t="s">
        <v>43</v>
      </c>
      <c r="B8" s="8" t="n">
        <v>0.92</v>
      </c>
      <c r="C8" s="8" t="n">
        <v>2.96</v>
      </c>
      <c r="D8" s="8" t="n">
        <v>1.63</v>
      </c>
      <c r="E8" s="8" t="n">
        <v>4.12</v>
      </c>
    </row>
    <row r="9" spans="1:5">
      <c r="A9" s="4" t="s">
        <v>44</v>
      </c>
      <c r="B9" s="8" t="n">
        <v>0.89</v>
      </c>
      <c r="C9" s="8" t="n">
        <v>2.9</v>
      </c>
      <c r="D9" s="8" t="n">
        <v>1.59</v>
      </c>
      <c r="E9" s="8" t="n">
        <v>4.02</v>
      </c>
    </row>
    <row r="10" spans="1:5">
      <c r="A10" s="4" t="s">
        <v>204</v>
      </c>
      <c r="B10" s="6" t="n">
        <v>509000</v>
      </c>
      <c r="C10" s="6" t="n">
        <v>135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3" t="s">
        <v>47</v>
      </c>
    </row>
    <row r="4" spans="1:5">
      <c r="A4" s="4" t="s">
        <v>42</v>
      </c>
      <c r="B4" s="7" t="n">
        <v>50947</v>
      </c>
      <c r="C4" s="7" t="n">
        <v>172637</v>
      </c>
      <c r="D4" s="7" t="n">
        <v>90499</v>
      </c>
      <c r="E4" s="7" t="n">
        <v>241478</v>
      </c>
    </row>
    <row r="5" spans="1:5">
      <c r="A5" s="3" t="s">
        <v>48</v>
      </c>
    </row>
    <row r="6" spans="1:5">
      <c r="A6" s="4" t="s">
        <v>49</v>
      </c>
      <c r="B6" s="6" t="n">
        <v>-7635</v>
      </c>
      <c r="C6" s="6" t="n">
        <v>12404</v>
      </c>
      <c r="D6" s="6" t="n">
        <v>-10037</v>
      </c>
      <c r="E6" s="6" t="n">
        <v>9393</v>
      </c>
    </row>
    <row r="7" spans="1:5">
      <c r="A7" s="4" t="s">
        <v>50</v>
      </c>
      <c r="B7" s="6" t="n">
        <v>1777</v>
      </c>
      <c r="C7" s="6" t="n">
        <v>1919</v>
      </c>
      <c r="D7" s="6" t="n">
        <v>3250</v>
      </c>
      <c r="E7" s="6" t="n">
        <v>4357</v>
      </c>
    </row>
    <row r="8" spans="1:5">
      <c r="A8" s="4" t="s">
        <v>51</v>
      </c>
      <c r="B8" s="6" t="n">
        <v>-635</v>
      </c>
      <c r="C8" s="6" t="n">
        <v>-739</v>
      </c>
      <c r="D8" s="6" t="n">
        <v>-1204</v>
      </c>
      <c r="E8" s="6" t="n">
        <v>-1641</v>
      </c>
    </row>
    <row r="9" spans="1:5">
      <c r="A9" s="4" t="s">
        <v>52</v>
      </c>
      <c r="B9" s="6" t="n">
        <v>-6493</v>
      </c>
      <c r="C9" s="6" t="n">
        <v>13584</v>
      </c>
      <c r="D9" s="6" t="n">
        <v>-7991</v>
      </c>
      <c r="E9" s="6" t="n">
        <v>12109</v>
      </c>
    </row>
    <row r="10" spans="1:5">
      <c r="A10" s="4" t="s">
        <v>53</v>
      </c>
      <c r="B10" s="7" t="n">
        <v>44454</v>
      </c>
      <c r="C10" s="7" t="n">
        <v>186221</v>
      </c>
      <c r="D10" s="7" t="n">
        <v>82508</v>
      </c>
      <c r="E10" s="7" t="n">
        <v>2535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5</v>
      </c>
      <c r="B1" s="2" t="s">
        <v>1</v>
      </c>
    </row>
    <row r="2" spans="1:3">
      <c r="B2" s="2" t="s">
        <v>2</v>
      </c>
      <c r="C2" s="2" t="s">
        <v>55</v>
      </c>
    </row>
    <row r="3" spans="1:3">
      <c r="A3" s="3" t="s">
        <v>206</v>
      </c>
    </row>
    <row r="4" spans="1:3">
      <c r="A4" s="4" t="s">
        <v>207</v>
      </c>
      <c r="B4" s="6" t="n">
        <v>5165</v>
      </c>
    </row>
    <row r="5" spans="1:3">
      <c r="A5" s="4" t="s">
        <v>208</v>
      </c>
      <c r="B5" s="6" t="n">
        <v>700</v>
      </c>
    </row>
    <row r="6" spans="1:3">
      <c r="A6" s="4" t="s">
        <v>209</v>
      </c>
      <c r="B6" s="6" t="n">
        <v>-568</v>
      </c>
    </row>
    <row r="7" spans="1:3">
      <c r="A7" s="4" t="s">
        <v>210</v>
      </c>
      <c r="B7" s="6" t="n">
        <v>-13</v>
      </c>
    </row>
    <row r="8" spans="1:3">
      <c r="A8" s="4" t="s">
        <v>211</v>
      </c>
      <c r="B8" s="6" t="n">
        <v>5284</v>
      </c>
    </row>
    <row r="9" spans="1:3">
      <c r="A9" s="3" t="s">
        <v>212</v>
      </c>
    </row>
    <row r="10" spans="1:3">
      <c r="A10" s="4" t="s">
        <v>213</v>
      </c>
      <c r="B10" s="8" t="n">
        <v>48.16</v>
      </c>
    </row>
    <row r="11" spans="1:3">
      <c r="A11" s="4" t="s">
        <v>214</v>
      </c>
      <c r="B11" s="9" t="n">
        <v>72.23999999999999</v>
      </c>
    </row>
    <row r="12" spans="1:3">
      <c r="A12" s="4" t="s">
        <v>215</v>
      </c>
      <c r="B12" s="9" t="n">
        <v>38.4</v>
      </c>
    </row>
    <row r="13" spans="1:3">
      <c r="A13" s="4" t="s">
        <v>216</v>
      </c>
      <c r="B13" s="9" t="n">
        <v>69.16</v>
      </c>
    </row>
    <row r="14" spans="1:3">
      <c r="A14" s="4" t="s">
        <v>217</v>
      </c>
      <c r="B14" s="8" t="n">
        <v>52.35</v>
      </c>
    </row>
    <row r="15" spans="1:3">
      <c r="A15" s="4" t="s">
        <v>218</v>
      </c>
      <c r="B15" s="6" t="n">
        <v>3517</v>
      </c>
      <c r="C15" s="6" t="n">
        <v>3583</v>
      </c>
    </row>
    <row r="16" spans="1:3">
      <c r="A16" s="4" t="s">
        <v>219</v>
      </c>
      <c r="B16" s="8" t="n">
        <v>42.14</v>
      </c>
      <c r="C16" s="8" t="n">
        <v>38.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20</v>
      </c>
      <c r="B1" s="2" t="s">
        <v>1</v>
      </c>
    </row>
    <row r="2" spans="1:3">
      <c r="B2" s="2" t="s">
        <v>2</v>
      </c>
      <c r="C2" s="2" t="s">
        <v>28</v>
      </c>
    </row>
    <row r="3" spans="1:3">
      <c r="A3" s="3" t="s">
        <v>221</v>
      </c>
    </row>
    <row r="4" spans="1:3">
      <c r="A4" s="4" t="s">
        <v>222</v>
      </c>
      <c r="B4" s="10" t="n">
        <v>12.7</v>
      </c>
      <c r="C4" s="7" t="n">
        <v>11</v>
      </c>
    </row>
    <row r="5" spans="1:3">
      <c r="A5" s="4" t="s">
        <v>223</v>
      </c>
      <c r="B5" s="10" t="n">
        <v>12.5</v>
      </c>
    </row>
    <row r="6" spans="1:3">
      <c r="A6" s="4" t="s">
        <v>224</v>
      </c>
      <c r="B6" s="4" t="s">
        <v>225</v>
      </c>
    </row>
    <row r="7" spans="1:3">
      <c r="A7" s="3" t="s">
        <v>226</v>
      </c>
    </row>
    <row r="8" spans="1:3">
      <c r="A8" s="4" t="s">
        <v>227</v>
      </c>
      <c r="B8" s="4" t="s">
        <v>228</v>
      </c>
    </row>
    <row r="9" spans="1:3">
      <c r="A9" s="4" t="s">
        <v>229</v>
      </c>
    </row>
    <row r="10" spans="1:3">
      <c r="A10" s="3" t="s">
        <v>226</v>
      </c>
    </row>
    <row r="11" spans="1:3">
      <c r="A11" s="4" t="s">
        <v>230</v>
      </c>
      <c r="B11" s="6" t="n">
        <v>170000</v>
      </c>
      <c r="C11" s="6" t="n">
        <v>16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231</v>
      </c>
      <c r="B1" s="2" t="s">
        <v>1</v>
      </c>
    </row>
    <row r="2" spans="1:3">
      <c r="B2" s="2" t="s">
        <v>2</v>
      </c>
      <c r="C2" s="2" t="s">
        <v>28</v>
      </c>
    </row>
    <row r="3" spans="1:3">
      <c r="A3" s="3" t="s">
        <v>232</v>
      </c>
    </row>
    <row r="4" spans="1:3">
      <c r="A4" s="4" t="s">
        <v>233</v>
      </c>
      <c r="B4" s="4" t="s">
        <v>234</v>
      </c>
      <c r="C4" s="4" t="s">
        <v>235</v>
      </c>
    </row>
    <row r="5" spans="1:3">
      <c r="A5" s="4" t="s">
        <v>236</v>
      </c>
      <c r="B5" s="4" t="s">
        <v>237</v>
      </c>
      <c r="C5" s="4" t="s">
        <v>238</v>
      </c>
    </row>
    <row r="6" spans="1:3">
      <c r="A6" s="4" t="s">
        <v>239</v>
      </c>
      <c r="B6" s="4" t="s">
        <v>240</v>
      </c>
      <c r="C6" s="4" t="s">
        <v>241</v>
      </c>
    </row>
    <row r="7" spans="1:3">
      <c r="A7" s="4" t="s">
        <v>242</v>
      </c>
      <c r="B7" s="4" t="s">
        <v>243</v>
      </c>
      <c r="C7" s="4" t="s">
        <v>244</v>
      </c>
    </row>
    <row r="8" spans="1:3">
      <c r="A8" s="4" t="s">
        <v>245</v>
      </c>
      <c r="B8" s="7" t="n">
        <v>19</v>
      </c>
      <c r="C8" s="8" t="n">
        <v>2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28</v>
      </c>
    </row>
    <row r="3" spans="1:3">
      <c r="A3" s="3" t="s">
        <v>226</v>
      </c>
    </row>
    <row r="4" spans="1:3">
      <c r="A4" s="4" t="s">
        <v>233</v>
      </c>
      <c r="B4" s="4" t="s">
        <v>247</v>
      </c>
      <c r="C4" s="4" t="s">
        <v>247</v>
      </c>
    </row>
    <row r="5" spans="1:3">
      <c r="A5" s="4" t="s">
        <v>236</v>
      </c>
      <c r="B5" s="4" t="s">
        <v>248</v>
      </c>
      <c r="C5" s="4" t="s">
        <v>249</v>
      </c>
    </row>
    <row r="6" spans="1:3">
      <c r="A6" s="4" t="s">
        <v>239</v>
      </c>
      <c r="B6" s="4" t="s">
        <v>250</v>
      </c>
      <c r="C6" s="4" t="s">
        <v>251</v>
      </c>
    </row>
    <row r="7" spans="1:3">
      <c r="A7" s="4" t="s">
        <v>242</v>
      </c>
      <c r="B7" s="4" t="s">
        <v>238</v>
      </c>
      <c r="C7" s="4" t="s">
        <v>244</v>
      </c>
    </row>
    <row r="8" spans="1:3">
      <c r="A8" s="4" t="s">
        <v>245</v>
      </c>
      <c r="B8" s="8" t="n">
        <v>19.14</v>
      </c>
      <c r="C8" s="8" t="n">
        <v>16.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52</v>
      </c>
      <c r="B1" s="2" t="s">
        <v>27</v>
      </c>
      <c r="D1" s="2" t="s">
        <v>1</v>
      </c>
    </row>
    <row r="2" spans="1:5">
      <c r="B2" s="2" t="s">
        <v>2</v>
      </c>
      <c r="C2" s="2" t="s">
        <v>28</v>
      </c>
      <c r="D2" s="2" t="s">
        <v>2</v>
      </c>
      <c r="E2" s="2" t="s">
        <v>28</v>
      </c>
    </row>
    <row r="3" spans="1:5">
      <c r="A3" s="4" t="s">
        <v>253</v>
      </c>
    </row>
    <row r="4" spans="1:5">
      <c r="A4" s="3" t="s">
        <v>254</v>
      </c>
    </row>
    <row r="5" spans="1:5">
      <c r="A5" s="4" t="s">
        <v>255</v>
      </c>
      <c r="B5" s="7" t="n">
        <v>1915</v>
      </c>
      <c r="C5" s="7" t="n">
        <v>1907</v>
      </c>
      <c r="D5" s="7" t="n">
        <v>3912</v>
      </c>
      <c r="E5" s="7" t="n">
        <v>4003</v>
      </c>
    </row>
    <row r="6" spans="1:5">
      <c r="A6" s="4" t="s">
        <v>256</v>
      </c>
      <c r="B6" s="6" t="n">
        <v>3846</v>
      </c>
      <c r="C6" s="6" t="n">
        <v>3605</v>
      </c>
      <c r="D6" s="6" t="n">
        <v>7863</v>
      </c>
      <c r="E6" s="6" t="n">
        <v>7380</v>
      </c>
    </row>
    <row r="7" spans="1:5">
      <c r="A7" s="4" t="s">
        <v>257</v>
      </c>
      <c r="B7" s="6" t="n">
        <v>-4368</v>
      </c>
      <c r="C7" s="6" t="n">
        <v>-4659</v>
      </c>
      <c r="D7" s="6" t="n">
        <v>-9005</v>
      </c>
      <c r="E7" s="6" t="n">
        <v>-9576</v>
      </c>
    </row>
    <row r="8" spans="1:5">
      <c r="A8" s="4" t="s">
        <v>258</v>
      </c>
      <c r="B8" s="6" t="n">
        <v>2619</v>
      </c>
      <c r="C8" s="6" t="n">
        <v>2426</v>
      </c>
      <c r="D8" s="6" t="n">
        <v>4919</v>
      </c>
      <c r="E8" s="6" t="n">
        <v>4779</v>
      </c>
    </row>
    <row r="9" spans="1:5">
      <c r="A9" s="4" t="s">
        <v>259</v>
      </c>
      <c r="B9" s="6" t="n">
        <v>4012</v>
      </c>
      <c r="C9" s="6" t="n">
        <v>3279</v>
      </c>
      <c r="D9" s="6" t="n">
        <v>7689</v>
      </c>
      <c r="E9" s="6" t="n">
        <v>6586</v>
      </c>
    </row>
    <row r="10" spans="1:5">
      <c r="A10" s="4" t="s">
        <v>260</v>
      </c>
    </row>
    <row r="11" spans="1:5">
      <c r="A11" s="3" t="s">
        <v>254</v>
      </c>
    </row>
    <row r="12" spans="1:5">
      <c r="A12" s="4" t="s">
        <v>255</v>
      </c>
      <c r="B12" s="6" t="n">
        <v>121</v>
      </c>
      <c r="C12" s="6" t="n">
        <v>150</v>
      </c>
      <c r="D12" s="6" t="n">
        <v>271</v>
      </c>
      <c r="E12" s="6" t="n">
        <v>300</v>
      </c>
    </row>
    <row r="13" spans="1:5">
      <c r="A13" s="4" t="s">
        <v>256</v>
      </c>
      <c r="B13" s="6" t="n">
        <v>280</v>
      </c>
      <c r="C13" s="6" t="n">
        <v>227</v>
      </c>
      <c r="D13" s="6" t="n">
        <v>542</v>
      </c>
      <c r="E13" s="6" t="n">
        <v>453</v>
      </c>
    </row>
    <row r="14" spans="1:5">
      <c r="A14" s="4" t="s">
        <v>261</v>
      </c>
      <c r="B14" s="6" t="n">
        <v>-102</v>
      </c>
      <c r="C14" s="6" t="n">
        <v>-101</v>
      </c>
      <c r="D14" s="6" t="n">
        <v>-240</v>
      </c>
      <c r="E14" s="6" t="n">
        <v>-202</v>
      </c>
    </row>
    <row r="15" spans="1:5">
      <c r="A15" s="4" t="s">
        <v>259</v>
      </c>
      <c r="B15" s="7" t="n">
        <v>299</v>
      </c>
      <c r="C15" s="7" t="n">
        <v>276</v>
      </c>
      <c r="D15" s="7" t="n">
        <v>573</v>
      </c>
      <c r="E15" s="7" t="n">
        <v>5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27</v>
      </c>
      <c r="D1" s="2" t="s">
        <v>1</v>
      </c>
    </row>
    <row r="2" spans="1:5">
      <c r="B2" s="2" t="s">
        <v>2</v>
      </c>
      <c r="C2" s="2" t="s">
        <v>28</v>
      </c>
      <c r="D2" s="2" t="s">
        <v>2</v>
      </c>
      <c r="E2" s="2" t="s">
        <v>28</v>
      </c>
    </row>
    <row r="3" spans="1:5">
      <c r="A3" s="4" t="s">
        <v>263</v>
      </c>
    </row>
    <row r="4" spans="1:5">
      <c r="A4" s="3" t="s">
        <v>264</v>
      </c>
    </row>
    <row r="5" spans="1:5">
      <c r="A5" s="4" t="s">
        <v>265</v>
      </c>
      <c r="B5" s="7" t="n">
        <v>-69018</v>
      </c>
      <c r="C5" s="7" t="n">
        <v>-75048</v>
      </c>
      <c r="D5" s="7" t="n">
        <v>-69922</v>
      </c>
      <c r="E5" s="7" t="n">
        <v>-76584</v>
      </c>
    </row>
    <row r="6" spans="1:5">
      <c r="A6" s="4" t="s">
        <v>266</v>
      </c>
      <c r="B6" s="6" t="n">
        <v>0</v>
      </c>
      <c r="C6" s="6" t="n">
        <v>0</v>
      </c>
    </row>
    <row r="7" spans="1:5">
      <c r="A7" s="4" t="s">
        <v>267</v>
      </c>
      <c r="B7" s="6" t="n">
        <v>1142</v>
      </c>
      <c r="C7" s="6" t="n">
        <v>1180</v>
      </c>
      <c r="D7" s="6" t="n">
        <v>2046</v>
      </c>
      <c r="E7" s="6" t="n">
        <v>2716</v>
      </c>
    </row>
    <row r="8" spans="1:5">
      <c r="A8" s="4" t="s">
        <v>268</v>
      </c>
      <c r="B8" s="6" t="n">
        <v>-67876</v>
      </c>
      <c r="C8" s="6" t="n">
        <v>-73868</v>
      </c>
      <c r="D8" s="6" t="n">
        <v>-67876</v>
      </c>
      <c r="E8" s="6" t="n">
        <v>-73868</v>
      </c>
    </row>
    <row r="9" spans="1:5">
      <c r="A9" s="4" t="s">
        <v>269</v>
      </c>
    </row>
    <row r="10" spans="1:5">
      <c r="A10" s="3" t="s">
        <v>264</v>
      </c>
    </row>
    <row r="11" spans="1:5">
      <c r="A11" s="4" t="s">
        <v>265</v>
      </c>
      <c r="B11" s="6" t="n">
        <v>-36977</v>
      </c>
      <c r="C11" s="6" t="n">
        <v>-27163</v>
      </c>
      <c r="D11" s="6" t="n">
        <v>-34575</v>
      </c>
      <c r="E11" s="6" t="n">
        <v>-24152</v>
      </c>
    </row>
    <row r="12" spans="1:5">
      <c r="A12" s="4" t="s">
        <v>266</v>
      </c>
      <c r="B12" s="6" t="n">
        <v>-7635</v>
      </c>
      <c r="C12" s="6" t="n">
        <v>12404</v>
      </c>
      <c r="D12" s="6" t="n">
        <v>-10037</v>
      </c>
      <c r="E12" s="6" t="n">
        <v>9393</v>
      </c>
    </row>
    <row r="13" spans="1:5">
      <c r="A13" s="4" t="s">
        <v>267</v>
      </c>
      <c r="B13" s="6" t="n">
        <v>0</v>
      </c>
      <c r="C13" s="6" t="n">
        <v>0</v>
      </c>
    </row>
    <row r="14" spans="1:5">
      <c r="A14" s="4" t="s">
        <v>268</v>
      </c>
      <c r="B14" s="6" t="n">
        <v>-44612</v>
      </c>
      <c r="C14" s="6" t="n">
        <v>-14759</v>
      </c>
      <c r="D14" s="6" t="n">
        <v>-44612</v>
      </c>
      <c r="E14" s="6" t="n">
        <v>-14759</v>
      </c>
    </row>
    <row r="15" spans="1:5">
      <c r="A15" s="4" t="s">
        <v>270</v>
      </c>
    </row>
    <row r="16" spans="1:5">
      <c r="A16" s="3" t="s">
        <v>264</v>
      </c>
    </row>
    <row r="17" spans="1:5">
      <c r="A17" s="4" t="s">
        <v>265</v>
      </c>
      <c r="B17" s="6" t="n">
        <v>-105995</v>
      </c>
      <c r="C17" s="6" t="n">
        <v>-102211</v>
      </c>
      <c r="D17" s="6" t="n">
        <v>-104497</v>
      </c>
      <c r="E17" s="6" t="n">
        <v>-100736</v>
      </c>
    </row>
    <row r="18" spans="1:5">
      <c r="A18" s="4" t="s">
        <v>266</v>
      </c>
      <c r="B18" s="6" t="n">
        <v>-7635</v>
      </c>
      <c r="C18" s="6" t="n">
        <v>12404</v>
      </c>
      <c r="D18" s="6" t="n">
        <v>-10037</v>
      </c>
      <c r="E18" s="6" t="n">
        <v>9393</v>
      </c>
    </row>
    <row r="19" spans="1:5">
      <c r="A19" s="4" t="s">
        <v>267</v>
      </c>
      <c r="B19" s="6" t="n">
        <v>1142</v>
      </c>
      <c r="C19" s="6" t="n">
        <v>1180</v>
      </c>
      <c r="D19" s="6" t="n">
        <v>2046</v>
      </c>
      <c r="E19" s="6" t="n">
        <v>2716</v>
      </c>
    </row>
    <row r="20" spans="1:5">
      <c r="A20" s="4" t="s">
        <v>268</v>
      </c>
      <c r="B20" s="7" t="n">
        <v>-112488</v>
      </c>
      <c r="C20" s="7" t="n">
        <v>-88627</v>
      </c>
      <c r="D20" s="7" t="n">
        <v>-112488</v>
      </c>
      <c r="E20" s="7" t="n">
        <v>-886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27</v>
      </c>
      <c r="D1" s="2" t="s">
        <v>1</v>
      </c>
    </row>
    <row r="2" spans="1:5">
      <c r="B2" s="2" t="s">
        <v>2</v>
      </c>
      <c r="C2" s="2" t="s">
        <v>28</v>
      </c>
      <c r="D2" s="2" t="s">
        <v>2</v>
      </c>
      <c r="E2" s="2" t="s">
        <v>28</v>
      </c>
    </row>
    <row r="3" spans="1:5">
      <c r="A3" s="3" t="s">
        <v>272</v>
      </c>
    </row>
    <row r="4" spans="1:5">
      <c r="A4" s="4" t="s">
        <v>273</v>
      </c>
      <c r="B4" s="7" t="n">
        <v>1777</v>
      </c>
      <c r="C4" s="7" t="n">
        <v>1919</v>
      </c>
      <c r="D4" s="7" t="n">
        <v>3250</v>
      </c>
      <c r="E4" s="7" t="n">
        <v>4357</v>
      </c>
    </row>
    <row r="5" spans="1:5">
      <c r="A5" s="4" t="s">
        <v>274</v>
      </c>
      <c r="B5" s="6" t="n">
        <v>-635</v>
      </c>
      <c r="C5" s="6" t="n">
        <v>-739</v>
      </c>
      <c r="D5" s="6" t="n">
        <v>-1204</v>
      </c>
      <c r="E5" s="6" t="n">
        <v>-1641</v>
      </c>
    </row>
    <row r="6" spans="1:5">
      <c r="A6" s="4" t="s">
        <v>275</v>
      </c>
      <c r="B6" s="6" t="n">
        <v>1142</v>
      </c>
      <c r="C6" s="6" t="n">
        <v>1180</v>
      </c>
      <c r="D6" s="6" t="n">
        <v>2046</v>
      </c>
      <c r="E6" s="6" t="n">
        <v>2716</v>
      </c>
    </row>
    <row r="7" spans="1:5">
      <c r="A7" s="4" t="s">
        <v>31</v>
      </c>
    </row>
    <row r="8" spans="1:5">
      <c r="A8" s="3" t="s">
        <v>272</v>
      </c>
    </row>
    <row r="9" spans="1:5">
      <c r="A9" s="4" t="s">
        <v>273</v>
      </c>
      <c r="B9" s="6" t="n">
        <v>637</v>
      </c>
      <c r="C9" s="6" t="n">
        <v>707</v>
      </c>
      <c r="D9" s="6" t="n">
        <v>1165</v>
      </c>
      <c r="E9" s="6" t="n">
        <v>1645</v>
      </c>
    </row>
    <row r="10" spans="1:5">
      <c r="A10" s="4" t="s">
        <v>33</v>
      </c>
    </row>
    <row r="11" spans="1:5">
      <c r="A11" s="3" t="s">
        <v>272</v>
      </c>
    </row>
    <row r="12" spans="1:5">
      <c r="A12" s="4" t="s">
        <v>273</v>
      </c>
      <c r="B12" s="6" t="n">
        <v>261</v>
      </c>
      <c r="C12" s="6" t="n">
        <v>319</v>
      </c>
      <c r="D12" s="6" t="n">
        <v>465</v>
      </c>
      <c r="E12" s="6" t="n">
        <v>702</v>
      </c>
    </row>
    <row r="13" spans="1:5">
      <c r="A13" s="4" t="s">
        <v>34</v>
      </c>
    </row>
    <row r="14" spans="1:5">
      <c r="A14" s="3" t="s">
        <v>272</v>
      </c>
    </row>
    <row r="15" spans="1:5">
      <c r="A15" s="4" t="s">
        <v>273</v>
      </c>
      <c r="B15" s="6" t="n">
        <v>569</v>
      </c>
      <c r="C15" s="6" t="n">
        <v>529</v>
      </c>
      <c r="D15" s="6" t="n">
        <v>1055</v>
      </c>
      <c r="E15" s="6" t="n">
        <v>1232</v>
      </c>
    </row>
    <row r="16" spans="1:5">
      <c r="A16" s="4" t="s">
        <v>35</v>
      </c>
    </row>
    <row r="17" spans="1:5">
      <c r="A17" s="3" t="s">
        <v>272</v>
      </c>
    </row>
    <row r="18" spans="1:5">
      <c r="A18" s="4" t="s">
        <v>273</v>
      </c>
      <c r="B18" s="7" t="n">
        <v>310</v>
      </c>
      <c r="C18" s="7" t="n">
        <v>364</v>
      </c>
      <c r="D18" s="7" t="n">
        <v>565</v>
      </c>
      <c r="E18" s="7" t="n">
        <v>7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 customWidth="1" max="6" min="6" width="21"/>
  </cols>
  <sheetData>
    <row r="1" spans="1:6">
      <c r="A1" s="1" t="s">
        <v>276</v>
      </c>
      <c r="B1" s="2" t="s">
        <v>27</v>
      </c>
      <c r="D1" s="2" t="s">
        <v>1</v>
      </c>
    </row>
    <row r="2" spans="1:6">
      <c r="B2" s="2" t="s">
        <v>277</v>
      </c>
      <c r="C2" s="2" t="s">
        <v>278</v>
      </c>
      <c r="D2" s="2" t="s">
        <v>279</v>
      </c>
      <c r="E2" s="2" t="s">
        <v>278</v>
      </c>
      <c r="F2" s="2" t="s">
        <v>280</v>
      </c>
    </row>
    <row r="3" spans="1:6">
      <c r="A3" s="3" t="s">
        <v>281</v>
      </c>
    </row>
    <row r="4" spans="1:6">
      <c r="A4" s="4" t="s">
        <v>282</v>
      </c>
      <c r="D4" s="6" t="n">
        <v>3</v>
      </c>
    </row>
    <row r="5" spans="1:6">
      <c r="A5" s="4" t="s">
        <v>30</v>
      </c>
      <c r="B5" s="7" t="n">
        <v>348126</v>
      </c>
      <c r="C5" s="7" t="n">
        <v>335489</v>
      </c>
      <c r="D5" s="7" t="n">
        <v>653038</v>
      </c>
      <c r="E5" s="7" t="n">
        <v>641942</v>
      </c>
    </row>
    <row r="6" spans="1:6">
      <c r="A6" s="4" t="s">
        <v>36</v>
      </c>
      <c r="B6" s="6" t="n">
        <v>78342</v>
      </c>
      <c r="C6" s="6" t="n">
        <v>83891</v>
      </c>
      <c r="D6" s="6" t="n">
        <v>139291</v>
      </c>
      <c r="E6" s="6" t="n">
        <v>149122</v>
      </c>
    </row>
    <row r="7" spans="1:6">
      <c r="A7" s="4" t="s">
        <v>283</v>
      </c>
      <c r="B7" s="6" t="n">
        <v>1450889</v>
      </c>
      <c r="D7" s="6" t="n">
        <v>1450889</v>
      </c>
      <c r="F7" s="7" t="n">
        <v>1391352</v>
      </c>
    </row>
    <row r="8" spans="1:6">
      <c r="A8" s="4" t="s">
        <v>284</v>
      </c>
    </row>
    <row r="9" spans="1:6">
      <c r="A9" s="3" t="s">
        <v>281</v>
      </c>
    </row>
    <row r="10" spans="1:6">
      <c r="A10" s="4" t="s">
        <v>30</v>
      </c>
      <c r="B10" s="6" t="n">
        <v>156997</v>
      </c>
      <c r="C10" s="6" t="n">
        <v>153502</v>
      </c>
      <c r="D10" s="6" t="n">
        <v>304085</v>
      </c>
      <c r="E10" s="6" t="n">
        <v>296768</v>
      </c>
    </row>
    <row r="11" spans="1:6">
      <c r="A11" s="4" t="s">
        <v>36</v>
      </c>
      <c r="B11" s="6" t="n">
        <v>51052</v>
      </c>
      <c r="C11" s="6" t="n">
        <v>50738</v>
      </c>
      <c r="D11" s="6" t="n">
        <v>96846</v>
      </c>
      <c r="E11" s="6" t="n">
        <v>93678</v>
      </c>
    </row>
    <row r="12" spans="1:6">
      <c r="A12" s="4" t="s">
        <v>283</v>
      </c>
      <c r="B12" s="6" t="n">
        <v>563914</v>
      </c>
      <c r="D12" s="6" t="n">
        <v>563914</v>
      </c>
      <c r="F12" s="6" t="n">
        <v>558799</v>
      </c>
    </row>
    <row r="13" spans="1:6">
      <c r="A13" s="4" t="s">
        <v>285</v>
      </c>
    </row>
    <row r="14" spans="1:6">
      <c r="A14" s="3" t="s">
        <v>281</v>
      </c>
    </row>
    <row r="15" spans="1:6">
      <c r="A15" s="4" t="s">
        <v>30</v>
      </c>
      <c r="B15" s="6" t="n">
        <v>64706</v>
      </c>
      <c r="C15" s="6" t="n">
        <v>71946</v>
      </c>
      <c r="D15" s="6" t="n">
        <v>128991</v>
      </c>
      <c r="E15" s="6" t="n">
        <v>139627</v>
      </c>
    </row>
    <row r="16" spans="1:6">
      <c r="A16" s="4" t="s">
        <v>36</v>
      </c>
      <c r="B16" s="6" t="n">
        <v>7634</v>
      </c>
      <c r="C16" s="6" t="n">
        <v>13988</v>
      </c>
      <c r="D16" s="6" t="n">
        <v>14911</v>
      </c>
      <c r="E16" s="6" t="n">
        <v>24486</v>
      </c>
    </row>
    <row r="17" spans="1:6">
      <c r="A17" s="4" t="s">
        <v>283</v>
      </c>
      <c r="B17" s="6" t="n">
        <v>520931</v>
      </c>
      <c r="D17" s="6" t="n">
        <v>520931</v>
      </c>
      <c r="F17" s="6" t="n">
        <v>481677</v>
      </c>
    </row>
    <row r="18" spans="1:6">
      <c r="A18" s="4" t="s">
        <v>286</v>
      </c>
    </row>
    <row r="19" spans="1:6">
      <c r="A19" s="3" t="s">
        <v>281</v>
      </c>
    </row>
    <row r="20" spans="1:6">
      <c r="A20" s="4" t="s">
        <v>30</v>
      </c>
      <c r="B20" s="6" t="n">
        <v>126423</v>
      </c>
      <c r="C20" s="6" t="n">
        <v>110041</v>
      </c>
      <c r="D20" s="6" t="n">
        <v>219962</v>
      </c>
      <c r="E20" s="6" t="n">
        <v>205547</v>
      </c>
    </row>
    <row r="21" spans="1:6">
      <c r="A21" s="4" t="s">
        <v>36</v>
      </c>
      <c r="B21" s="6" t="n">
        <v>29364</v>
      </c>
      <c r="C21" s="6" t="n">
        <v>27040</v>
      </c>
      <c r="D21" s="6" t="n">
        <v>46107</v>
      </c>
      <c r="E21" s="6" t="n">
        <v>46415</v>
      </c>
    </row>
    <row r="22" spans="1:6">
      <c r="A22" s="4" t="s">
        <v>283</v>
      </c>
      <c r="B22" s="6" t="n">
        <v>228587</v>
      </c>
      <c r="D22" s="6" t="n">
        <v>228587</v>
      </c>
      <c r="F22" s="6" t="n">
        <v>205632</v>
      </c>
    </row>
    <row r="23" spans="1:6">
      <c r="A23" s="4" t="s">
        <v>287</v>
      </c>
    </row>
    <row r="24" spans="1:6">
      <c r="A24" s="3" t="s">
        <v>281</v>
      </c>
    </row>
    <row r="25" spans="1:6">
      <c r="A25" s="4" t="s">
        <v>36</v>
      </c>
      <c r="B25" s="6" t="n">
        <v>-9708</v>
      </c>
      <c r="C25" s="7" t="n">
        <v>-7875</v>
      </c>
      <c r="D25" s="6" t="n">
        <v>-18573</v>
      </c>
      <c r="E25" s="7" t="n">
        <v>-15457</v>
      </c>
    </row>
    <row r="26" spans="1:6">
      <c r="A26" s="4" t="s">
        <v>283</v>
      </c>
      <c r="B26" s="7" t="n">
        <v>137457</v>
      </c>
      <c r="D26" s="7" t="n">
        <v>137457</v>
      </c>
      <c r="F26" s="7" t="n">
        <v>1452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288</v>
      </c>
      <c r="B1" s="2" t="s">
        <v>27</v>
      </c>
      <c r="D1" s="2" t="s">
        <v>1</v>
      </c>
    </row>
    <row r="2" spans="1:6">
      <c r="B2" s="2" t="s">
        <v>2</v>
      </c>
      <c r="C2" s="2" t="s">
        <v>28</v>
      </c>
      <c r="D2" s="2" t="s">
        <v>2</v>
      </c>
      <c r="E2" s="2" t="s">
        <v>28</v>
      </c>
      <c r="F2" s="2" t="s">
        <v>55</v>
      </c>
    </row>
    <row r="3" spans="1:6">
      <c r="A3" s="3" t="s">
        <v>289</v>
      </c>
    </row>
    <row r="4" spans="1:6">
      <c r="A4" s="4" t="s">
        <v>30</v>
      </c>
      <c r="B4" s="7" t="n">
        <v>348126</v>
      </c>
      <c r="C4" s="7" t="n">
        <v>335489</v>
      </c>
      <c r="D4" s="7" t="n">
        <v>653038</v>
      </c>
      <c r="E4" s="7" t="n">
        <v>641942</v>
      </c>
    </row>
    <row r="5" spans="1:6">
      <c r="A5" s="4" t="s">
        <v>290</v>
      </c>
      <c r="B5" s="6" t="n">
        <v>189669</v>
      </c>
      <c r="D5" s="6" t="n">
        <v>189669</v>
      </c>
      <c r="F5" s="7" t="n">
        <v>178437</v>
      </c>
    </row>
    <row r="6" spans="1:6">
      <c r="A6" s="4" t="s">
        <v>291</v>
      </c>
    </row>
    <row r="7" spans="1:6">
      <c r="A7" s="3" t="s">
        <v>289</v>
      </c>
    </row>
    <row r="8" spans="1:6">
      <c r="A8" s="4" t="s">
        <v>30</v>
      </c>
      <c r="B8" s="6" t="n">
        <v>186284</v>
      </c>
      <c r="C8" s="6" t="n">
        <v>170921</v>
      </c>
      <c r="D8" s="6" t="n">
        <v>339285</v>
      </c>
      <c r="E8" s="6" t="n">
        <v>330249</v>
      </c>
    </row>
    <row r="9" spans="1:6">
      <c r="A9" s="4" t="s">
        <v>290</v>
      </c>
      <c r="B9" s="6" t="n">
        <v>152885</v>
      </c>
      <c r="D9" s="6" t="n">
        <v>152885</v>
      </c>
      <c r="F9" s="6" t="n">
        <v>144571</v>
      </c>
    </row>
    <row r="10" spans="1:6">
      <c r="A10" s="4" t="s">
        <v>292</v>
      </c>
    </row>
    <row r="11" spans="1:6">
      <c r="A11" s="3" t="s">
        <v>289</v>
      </c>
    </row>
    <row r="12" spans="1:6">
      <c r="A12" s="4" t="s">
        <v>30</v>
      </c>
      <c r="B12" s="6" t="n">
        <v>161842</v>
      </c>
      <c r="C12" s="7" t="n">
        <v>164568</v>
      </c>
      <c r="D12" s="6" t="n">
        <v>313753</v>
      </c>
      <c r="E12" s="7" t="n">
        <v>311693</v>
      </c>
    </row>
    <row r="13" spans="1:6">
      <c r="A13" s="4" t="s">
        <v>290</v>
      </c>
      <c r="B13" s="7" t="n">
        <v>36784</v>
      </c>
      <c r="D13" s="7" t="n">
        <v>36784</v>
      </c>
      <c r="F13" s="7" t="n">
        <v>338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93</v>
      </c>
      <c r="B1" s="2" t="s">
        <v>2</v>
      </c>
      <c r="C1" s="2" t="s">
        <v>55</v>
      </c>
    </row>
    <row r="2" spans="1:3">
      <c r="A2" s="3" t="s">
        <v>141</v>
      </c>
    </row>
    <row r="3" spans="1:3">
      <c r="A3" s="4" t="s">
        <v>294</v>
      </c>
      <c r="B3" s="7" t="n">
        <v>112402</v>
      </c>
      <c r="C3" s="7" t="n">
        <v>112267</v>
      </c>
    </row>
    <row r="4" spans="1:3">
      <c r="A4" s="4" t="s">
        <v>295</v>
      </c>
      <c r="B4" s="6" t="n">
        <v>53886</v>
      </c>
      <c r="C4" s="6" t="n">
        <v>51033</v>
      </c>
    </row>
    <row r="5" spans="1:3">
      <c r="A5" s="4" t="s">
        <v>296</v>
      </c>
      <c r="B5" s="6" t="n">
        <v>83999</v>
      </c>
      <c r="C5" s="6" t="n">
        <v>82894</v>
      </c>
    </row>
    <row r="6" spans="1:3">
      <c r="A6" s="4" t="s">
        <v>297</v>
      </c>
      <c r="B6" s="6" t="n">
        <v>250287</v>
      </c>
      <c r="C6" s="6" t="n">
        <v>246194</v>
      </c>
    </row>
    <row r="7" spans="1:3">
      <c r="A7" s="4" t="s">
        <v>298</v>
      </c>
      <c r="B7" s="6" t="n">
        <v>-44943</v>
      </c>
      <c r="C7" s="6" t="n">
        <v>-44058</v>
      </c>
    </row>
    <row r="8" spans="1:3">
      <c r="A8" s="4" t="s">
        <v>270</v>
      </c>
      <c r="B8" s="7" t="n">
        <v>205344</v>
      </c>
      <c r="C8" s="7" t="n">
        <v>2021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4</v>
      </c>
      <c r="B1" s="2" t="s">
        <v>2</v>
      </c>
      <c r="C1" s="2" t="s">
        <v>55</v>
      </c>
    </row>
    <row r="2" spans="1:3">
      <c r="A2" s="3" t="s">
        <v>56</v>
      </c>
    </row>
    <row r="3" spans="1:3">
      <c r="A3" s="4" t="s">
        <v>57</v>
      </c>
      <c r="B3" s="7" t="n">
        <v>43864</v>
      </c>
      <c r="C3" s="7" t="n">
        <v>52295</v>
      </c>
    </row>
    <row r="4" spans="1:3">
      <c r="A4" s="4" t="s">
        <v>58</v>
      </c>
      <c r="B4" s="6" t="n">
        <v>244047</v>
      </c>
      <c r="C4" s="6" t="n">
        <v>225509</v>
      </c>
    </row>
    <row r="5" spans="1:3">
      <c r="A5" s="4" t="s">
        <v>59</v>
      </c>
      <c r="B5" s="6" t="n">
        <v>205344</v>
      </c>
      <c r="C5" s="6" t="n">
        <v>202136</v>
      </c>
    </row>
    <row r="6" spans="1:3">
      <c r="A6" s="4" t="s">
        <v>60</v>
      </c>
      <c r="B6" s="6" t="n">
        <v>24971</v>
      </c>
      <c r="C6" s="6" t="n">
        <v>29077</v>
      </c>
    </row>
    <row r="7" spans="1:3">
      <c r="A7" s="4" t="s">
        <v>61</v>
      </c>
      <c r="B7" s="6" t="n">
        <v>518226</v>
      </c>
      <c r="C7" s="6" t="n">
        <v>509017</v>
      </c>
    </row>
    <row r="8" spans="1:3">
      <c r="A8" s="3" t="s">
        <v>62</v>
      </c>
    </row>
    <row r="9" spans="1:3">
      <c r="A9" s="4" t="s">
        <v>63</v>
      </c>
      <c r="B9" s="6" t="n">
        <v>479612</v>
      </c>
      <c r="C9" s="6" t="n">
        <v>461173</v>
      </c>
    </row>
    <row r="10" spans="1:3">
      <c r="A10" s="4" t="s">
        <v>64</v>
      </c>
      <c r="B10" s="6" t="n">
        <v>-289943</v>
      </c>
      <c r="C10" s="6" t="n">
        <v>-282736</v>
      </c>
    </row>
    <row r="11" spans="1:3">
      <c r="A11" s="4" t="s">
        <v>65</v>
      </c>
      <c r="B11" s="6" t="n">
        <v>189669</v>
      </c>
      <c r="C11" s="6" t="n">
        <v>178437</v>
      </c>
    </row>
    <row r="12" spans="1:3">
      <c r="A12" s="4" t="s">
        <v>66</v>
      </c>
      <c r="B12" s="6" t="n">
        <v>416188</v>
      </c>
      <c r="C12" s="6" t="n">
        <v>394488</v>
      </c>
    </row>
    <row r="13" spans="1:3">
      <c r="A13" s="4" t="s">
        <v>67</v>
      </c>
      <c r="B13" s="6" t="n">
        <v>240407</v>
      </c>
      <c r="C13" s="6" t="n">
        <v>227987</v>
      </c>
    </row>
    <row r="14" spans="1:3">
      <c r="A14" s="4" t="s">
        <v>68</v>
      </c>
      <c r="B14" s="6" t="n">
        <v>62029</v>
      </c>
      <c r="C14" s="6" t="n">
        <v>56976</v>
      </c>
    </row>
    <row r="15" spans="1:3">
      <c r="A15" s="4" t="s">
        <v>69</v>
      </c>
      <c r="B15" s="6" t="n">
        <v>24370</v>
      </c>
      <c r="C15" s="6" t="n">
        <v>24447</v>
      </c>
    </row>
    <row r="16" spans="1:3">
      <c r="A16" s="4" t="s">
        <v>70</v>
      </c>
      <c r="B16" s="6" t="n">
        <v>1450889</v>
      </c>
      <c r="C16" s="6" t="n">
        <v>1391352</v>
      </c>
    </row>
    <row r="17" spans="1:3">
      <c r="A17" s="3" t="s">
        <v>71</v>
      </c>
    </row>
    <row r="18" spans="1:3">
      <c r="A18" s="4" t="s">
        <v>72</v>
      </c>
      <c r="B18" s="6" t="n">
        <v>13306</v>
      </c>
      <c r="C18" s="6" t="n">
        <v>15901</v>
      </c>
    </row>
    <row r="19" spans="1:3">
      <c r="A19" s="4" t="s">
        <v>73</v>
      </c>
      <c r="B19" s="6" t="n">
        <v>40030</v>
      </c>
      <c r="C19" s="6" t="n">
        <v>40505</v>
      </c>
    </row>
    <row r="20" spans="1:3">
      <c r="A20" s="4" t="s">
        <v>74</v>
      </c>
      <c r="B20" s="6" t="n">
        <v>32852</v>
      </c>
      <c r="C20" s="6" t="n">
        <v>44673</v>
      </c>
    </row>
    <row r="21" spans="1:3">
      <c r="A21" s="4" t="s">
        <v>75</v>
      </c>
      <c r="B21" s="6" t="n">
        <v>18150</v>
      </c>
      <c r="C21" s="6" t="n">
        <v>18447</v>
      </c>
    </row>
    <row r="22" spans="1:3">
      <c r="A22" s="4" t="s">
        <v>76</v>
      </c>
      <c r="B22" s="6" t="n">
        <v>65478</v>
      </c>
      <c r="C22" s="6" t="n">
        <v>75090</v>
      </c>
    </row>
    <row r="23" spans="1:3">
      <c r="A23" s="4" t="s">
        <v>77</v>
      </c>
      <c r="B23" s="6" t="n">
        <v>169816</v>
      </c>
      <c r="C23" s="6" t="n">
        <v>194616</v>
      </c>
    </row>
    <row r="24" spans="1:3">
      <c r="A24" s="4" t="s">
        <v>78</v>
      </c>
      <c r="B24" s="6" t="n">
        <v>429495</v>
      </c>
      <c r="C24" s="6" t="n">
        <v>392695</v>
      </c>
    </row>
    <row r="25" spans="1:3">
      <c r="A25" s="4" t="s">
        <v>79</v>
      </c>
      <c r="B25" s="6" t="n">
        <v>139225</v>
      </c>
      <c r="C25" s="6" t="n">
        <v>137457</v>
      </c>
    </row>
    <row r="26" spans="1:3">
      <c r="A26" s="4" t="s">
        <v>68</v>
      </c>
      <c r="B26" s="6" t="n">
        <v>27491</v>
      </c>
      <c r="C26" s="6" t="n">
        <v>22303</v>
      </c>
    </row>
    <row r="27" spans="1:3">
      <c r="A27" s="4" t="s">
        <v>80</v>
      </c>
      <c r="B27" s="6" t="n">
        <v>8730</v>
      </c>
      <c r="C27" s="6" t="n">
        <v>8730</v>
      </c>
    </row>
    <row r="28" spans="1:3">
      <c r="A28" s="3" t="s">
        <v>81</v>
      </c>
    </row>
    <row r="29" spans="1:3">
      <c r="A29" s="4" t="s">
        <v>82</v>
      </c>
      <c r="B29" s="6" t="n">
        <v>55673</v>
      </c>
      <c r="C29" s="6" t="n">
        <v>55766</v>
      </c>
    </row>
    <row r="30" spans="1:3">
      <c r="A30" s="4" t="s">
        <v>83</v>
      </c>
      <c r="B30" s="6" t="n">
        <v>435452</v>
      </c>
      <c r="C30" s="6" t="n">
        <v>398774</v>
      </c>
    </row>
    <row r="31" spans="1:3">
      <c r="A31" s="4" t="s">
        <v>84</v>
      </c>
      <c r="B31" s="6" t="n">
        <v>297495</v>
      </c>
      <c r="C31" s="6" t="n">
        <v>285508</v>
      </c>
    </row>
    <row r="32" spans="1:3">
      <c r="A32" s="4" t="s">
        <v>85</v>
      </c>
      <c r="B32" s="6" t="n">
        <v>-112488</v>
      </c>
      <c r="C32" s="6" t="n">
        <v>-104497</v>
      </c>
    </row>
    <row r="33" spans="1:3">
      <c r="A33" s="4" t="s">
        <v>86</v>
      </c>
      <c r="B33" s="6" t="n">
        <v>676132</v>
      </c>
      <c r="C33" s="6" t="n">
        <v>635551</v>
      </c>
    </row>
    <row r="34" spans="1:3">
      <c r="A34" s="4" t="s">
        <v>87</v>
      </c>
      <c r="B34" s="7" t="n">
        <v>1450889</v>
      </c>
      <c r="C34" s="7" t="n">
        <v>13913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299</v>
      </c>
      <c r="B1" s="2" t="s">
        <v>1</v>
      </c>
      <c r="C1" s="2" t="s">
        <v>300</v>
      </c>
    </row>
    <row r="2" spans="1:3">
      <c r="B2" s="2" t="s">
        <v>2</v>
      </c>
      <c r="C2" s="2" t="s">
        <v>55</v>
      </c>
    </row>
    <row r="3" spans="1:3">
      <c r="A3" s="3" t="s">
        <v>301</v>
      </c>
    </row>
    <row r="4" spans="1:3">
      <c r="A4" s="4" t="s">
        <v>302</v>
      </c>
      <c r="B4" s="7" t="n">
        <v>307072</v>
      </c>
      <c r="C4" s="7" t="n">
        <v>288309</v>
      </c>
    </row>
    <row r="5" spans="1:3">
      <c r="A5" s="4" t="s">
        <v>303</v>
      </c>
      <c r="B5" s="6" t="n">
        <v>-50757</v>
      </c>
      <c r="C5" s="6" t="n">
        <v>-45936</v>
      </c>
    </row>
    <row r="6" spans="1:3">
      <c r="A6" s="4" t="s">
        <v>304</v>
      </c>
      <c r="B6" s="6" t="n">
        <v>-15908</v>
      </c>
      <c r="C6" s="6" t="n">
        <v>-14386</v>
      </c>
    </row>
    <row r="7" spans="1:3">
      <c r="A7" s="4" t="s">
        <v>305</v>
      </c>
      <c r="B7" s="6" t="n">
        <v>240407</v>
      </c>
      <c r="C7" s="6" t="n">
        <v>227987</v>
      </c>
    </row>
    <row r="8" spans="1:3">
      <c r="A8" s="3" t="s">
        <v>306</v>
      </c>
    </row>
    <row r="9" spans="1:3">
      <c r="A9" s="4" t="s">
        <v>63</v>
      </c>
      <c r="B9" s="6" t="n">
        <v>236544</v>
      </c>
      <c r="C9" s="6" t="n">
        <v>218795</v>
      </c>
    </row>
    <row r="10" spans="1:3">
      <c r="A10" s="4" t="s">
        <v>307</v>
      </c>
      <c r="B10" s="6" t="n">
        <v>-50757</v>
      </c>
      <c r="C10" s="6" t="n">
        <v>-45936</v>
      </c>
    </row>
    <row r="11" spans="1:3">
      <c r="A11" s="4" t="s">
        <v>308</v>
      </c>
      <c r="B11" s="6" t="n">
        <v>-11664</v>
      </c>
      <c r="C11" s="6" t="n">
        <v>-10490</v>
      </c>
    </row>
    <row r="12" spans="1:3">
      <c r="A12" s="4" t="s">
        <v>309</v>
      </c>
      <c r="B12" s="6" t="n">
        <v>174123</v>
      </c>
      <c r="C12" s="6" t="n">
        <v>162369</v>
      </c>
    </row>
    <row r="13" spans="1:3">
      <c r="A13" s="4" t="s">
        <v>310</v>
      </c>
    </row>
    <row r="14" spans="1:3">
      <c r="A14" s="3" t="s">
        <v>306</v>
      </c>
    </row>
    <row r="15" spans="1:3">
      <c r="A15" s="4" t="s">
        <v>63</v>
      </c>
      <c r="B15" s="6" t="n">
        <v>218227</v>
      </c>
      <c r="C15" s="6" t="n">
        <v>197900</v>
      </c>
    </row>
    <row r="16" spans="1:3">
      <c r="A16" s="4" t="s">
        <v>307</v>
      </c>
      <c r="B16" s="6" t="n">
        <v>-45238</v>
      </c>
      <c r="C16" s="6" t="n">
        <v>-36852</v>
      </c>
    </row>
    <row r="17" spans="1:3">
      <c r="A17" s="4" t="s">
        <v>308</v>
      </c>
      <c r="B17" s="6" t="n">
        <v>-10949</v>
      </c>
      <c r="C17" s="6" t="n">
        <v>-9738</v>
      </c>
    </row>
    <row r="18" spans="1:3">
      <c r="A18" s="4" t="s">
        <v>309</v>
      </c>
      <c r="B18" s="6" t="n">
        <v>162040</v>
      </c>
      <c r="C18" s="6" t="n">
        <v>151310</v>
      </c>
    </row>
    <row r="19" spans="1:3">
      <c r="A19" s="4" t="s">
        <v>311</v>
      </c>
    </row>
    <row r="20" spans="1:3">
      <c r="A20" s="3" t="s">
        <v>306</v>
      </c>
    </row>
    <row r="21" spans="1:3">
      <c r="A21" s="4" t="s">
        <v>63</v>
      </c>
      <c r="B21" s="6" t="n">
        <v>17422</v>
      </c>
      <c r="C21" s="6" t="n">
        <v>20400</v>
      </c>
    </row>
    <row r="22" spans="1:3">
      <c r="A22" s="4" t="s">
        <v>307</v>
      </c>
      <c r="B22" s="6" t="n">
        <v>-5287</v>
      </c>
      <c r="C22" s="6" t="n">
        <v>-8952</v>
      </c>
    </row>
    <row r="23" spans="1:3">
      <c r="A23" s="4" t="s">
        <v>308</v>
      </c>
      <c r="B23" s="6" t="n">
        <v>-649</v>
      </c>
      <c r="C23" s="6" t="n">
        <v>-658</v>
      </c>
    </row>
    <row r="24" spans="1:3">
      <c r="A24" s="4" t="s">
        <v>309</v>
      </c>
      <c r="B24" s="6" t="n">
        <v>11486</v>
      </c>
      <c r="C24" s="6" t="n">
        <v>10790</v>
      </c>
    </row>
    <row r="25" spans="1:3">
      <c r="A25" s="4" t="s">
        <v>312</v>
      </c>
    </row>
    <row r="26" spans="1:3">
      <c r="A26" s="3" t="s">
        <v>306</v>
      </c>
    </row>
    <row r="27" spans="1:3">
      <c r="A27" s="4" t="s">
        <v>63</v>
      </c>
      <c r="B27" s="6" t="n">
        <v>895</v>
      </c>
      <c r="C27" s="6" t="n">
        <v>495</v>
      </c>
    </row>
    <row r="28" spans="1:3">
      <c r="A28" s="4" t="s">
        <v>307</v>
      </c>
      <c r="B28" s="6" t="n">
        <v>-232</v>
      </c>
      <c r="C28" s="6" t="n">
        <v>-132</v>
      </c>
    </row>
    <row r="29" spans="1:3">
      <c r="A29" s="4" t="s">
        <v>308</v>
      </c>
      <c r="B29" s="6" t="n">
        <v>-66</v>
      </c>
      <c r="C29" s="6" t="n">
        <v>-94</v>
      </c>
    </row>
    <row r="30" spans="1:3">
      <c r="A30" s="4" t="s">
        <v>309</v>
      </c>
      <c r="B30" s="7" t="n">
        <v>597</v>
      </c>
      <c r="C30" s="7" t="n">
        <v>269</v>
      </c>
    </row>
    <row r="31" spans="1:3">
      <c r="A31" s="4" t="s">
        <v>313</v>
      </c>
    </row>
    <row r="32" spans="1:3">
      <c r="A32" s="3" t="s">
        <v>306</v>
      </c>
    </row>
    <row r="33" spans="1:3">
      <c r="A33" s="4" t="s">
        <v>314</v>
      </c>
      <c r="B33" s="4" t="s">
        <v>315</v>
      </c>
      <c r="C33" s="4" t="s">
        <v>315</v>
      </c>
    </row>
    <row r="34" spans="1:3">
      <c r="A34" s="4" t="s">
        <v>316</v>
      </c>
    </row>
    <row r="35" spans="1:3">
      <c r="A35" s="3" t="s">
        <v>306</v>
      </c>
    </row>
    <row r="36" spans="1:3">
      <c r="A36" s="4" t="s">
        <v>314</v>
      </c>
      <c r="B36" s="4" t="s">
        <v>315</v>
      </c>
      <c r="C36" s="4" t="s">
        <v>315</v>
      </c>
    </row>
    <row r="37" spans="1:3">
      <c r="A37" s="4" t="s">
        <v>317</v>
      </c>
    </row>
    <row r="38" spans="1:3">
      <c r="A38" s="3" t="s">
        <v>306</v>
      </c>
    </row>
    <row r="39" spans="1:3">
      <c r="A39" s="4" t="s">
        <v>314</v>
      </c>
      <c r="B39" s="4" t="s">
        <v>315</v>
      </c>
      <c r="C39" s="4" t="s">
        <v>318</v>
      </c>
    </row>
    <row r="40" spans="1:3">
      <c r="A40" s="4" t="s">
        <v>319</v>
      </c>
    </row>
    <row r="41" spans="1:3">
      <c r="A41" s="3" t="s">
        <v>306</v>
      </c>
    </row>
    <row r="42" spans="1:3">
      <c r="A42" s="4" t="s">
        <v>314</v>
      </c>
      <c r="B42" s="4" t="s">
        <v>320</v>
      </c>
      <c r="C42" s="4" t="s">
        <v>320</v>
      </c>
    </row>
    <row r="43" spans="1:3">
      <c r="A43" s="4" t="s">
        <v>321</v>
      </c>
    </row>
    <row r="44" spans="1:3">
      <c r="A44" s="3" t="s">
        <v>306</v>
      </c>
    </row>
    <row r="45" spans="1:3">
      <c r="A45" s="4" t="s">
        <v>314</v>
      </c>
      <c r="B45" s="4" t="s">
        <v>322</v>
      </c>
      <c r="C45" s="4" t="s">
        <v>322</v>
      </c>
    </row>
    <row r="46" spans="1:3">
      <c r="A46" s="4" t="s">
        <v>323</v>
      </c>
    </row>
    <row r="47" spans="1:3">
      <c r="A47" s="3" t="s">
        <v>306</v>
      </c>
    </row>
    <row r="48" spans="1:3">
      <c r="A48" s="4" t="s">
        <v>314</v>
      </c>
      <c r="B48" s="4" t="s">
        <v>318</v>
      </c>
      <c r="C48" s="4" t="s">
        <v>318</v>
      </c>
    </row>
    <row r="49" spans="1:3">
      <c r="A49" s="4" t="s">
        <v>324</v>
      </c>
    </row>
    <row r="50" spans="1:3">
      <c r="A50" s="3" t="s">
        <v>325</v>
      </c>
    </row>
    <row r="51" spans="1:3">
      <c r="A51" s="4" t="s">
        <v>63</v>
      </c>
      <c r="B51" s="7" t="n">
        <v>70528</v>
      </c>
      <c r="C51" s="7" t="n">
        <v>69514</v>
      </c>
    </row>
    <row r="52" spans="1:3">
      <c r="A52" s="4" t="s">
        <v>308</v>
      </c>
      <c r="B52" s="6" t="n">
        <v>-4244</v>
      </c>
      <c r="C52" s="6" t="n">
        <v>-3896</v>
      </c>
    </row>
    <row r="53" spans="1:3">
      <c r="A53" s="4" t="s">
        <v>309</v>
      </c>
      <c r="B53" s="7" t="n">
        <v>66284</v>
      </c>
      <c r="C53" s="7" t="n">
        <v>656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r="1" spans="1:2">
      <c r="A1" s="1" t="s">
        <v>326</v>
      </c>
      <c r="B1" s="2" t="s">
        <v>1</v>
      </c>
    </row>
    <row r="2" spans="1:2">
      <c r="B2" s="2" t="s">
        <v>277</v>
      </c>
    </row>
    <row r="3" spans="1:2">
      <c r="A3" s="3" t="s">
        <v>327</v>
      </c>
    </row>
    <row r="4" spans="1:2">
      <c r="A4" s="4" t="s">
        <v>265</v>
      </c>
      <c r="B4" s="7" t="n">
        <v>394488</v>
      </c>
    </row>
    <row r="5" spans="1:2">
      <c r="A5" s="4" t="s">
        <v>328</v>
      </c>
      <c r="B5" s="6" t="n">
        <v>28348</v>
      </c>
    </row>
    <row r="6" spans="1:2">
      <c r="A6" s="4" t="s">
        <v>329</v>
      </c>
      <c r="B6" s="6" t="n">
        <v>-6648</v>
      </c>
    </row>
    <row r="7" spans="1:2">
      <c r="A7" s="4" t="s">
        <v>268</v>
      </c>
      <c r="B7" s="6" t="n">
        <v>416188</v>
      </c>
    </row>
    <row r="8" spans="1:2">
      <c r="A8" s="4" t="s">
        <v>330</v>
      </c>
    </row>
    <row r="9" spans="1:2">
      <c r="A9" s="3" t="s">
        <v>327</v>
      </c>
    </row>
    <row r="10" spans="1:2">
      <c r="A10" s="4" t="s">
        <v>265</v>
      </c>
      <c r="B10" s="6" t="n">
        <v>153283</v>
      </c>
    </row>
    <row r="11" spans="1:2">
      <c r="A11" s="4" t="s">
        <v>328</v>
      </c>
      <c r="B11" s="6" t="n">
        <v>0</v>
      </c>
    </row>
    <row r="12" spans="1:2">
      <c r="A12" s="4" t="s">
        <v>329</v>
      </c>
      <c r="B12" s="6" t="n">
        <v>1430</v>
      </c>
    </row>
    <row r="13" spans="1:2">
      <c r="A13" s="4" t="s">
        <v>268</v>
      </c>
      <c r="B13" s="6" t="n">
        <v>154713</v>
      </c>
    </row>
    <row r="14" spans="1:2">
      <c r="A14" s="4" t="s">
        <v>331</v>
      </c>
    </row>
    <row r="15" spans="1:2">
      <c r="A15" s="3" t="s">
        <v>327</v>
      </c>
    </row>
    <row r="16" spans="1:2">
      <c r="A16" s="4" t="s">
        <v>265</v>
      </c>
      <c r="B16" s="6" t="n">
        <v>228473</v>
      </c>
    </row>
    <row r="17" spans="1:2">
      <c r="A17" s="4" t="s">
        <v>328</v>
      </c>
      <c r="B17" s="6" t="n">
        <v>28348</v>
      </c>
    </row>
    <row r="18" spans="1:2">
      <c r="A18" s="4" t="s">
        <v>329</v>
      </c>
      <c r="B18" s="6" t="n">
        <v>-8078</v>
      </c>
    </row>
    <row r="19" spans="1:2">
      <c r="A19" s="4" t="s">
        <v>268</v>
      </c>
      <c r="B19" s="6" t="n">
        <v>248743</v>
      </c>
    </row>
    <row r="20" spans="1:2">
      <c r="A20" s="4" t="s">
        <v>332</v>
      </c>
    </row>
    <row r="21" spans="1:2">
      <c r="A21" s="3" t="s">
        <v>327</v>
      </c>
    </row>
    <row r="22" spans="1:2">
      <c r="A22" s="4" t="s">
        <v>265</v>
      </c>
      <c r="B22" s="6" t="n">
        <v>12732</v>
      </c>
    </row>
    <row r="23" spans="1:2">
      <c r="A23" s="4" t="s">
        <v>328</v>
      </c>
      <c r="B23" s="6" t="n">
        <v>0</v>
      </c>
    </row>
    <row r="24" spans="1:2">
      <c r="A24" s="4" t="s">
        <v>329</v>
      </c>
      <c r="B24" s="6" t="n">
        <v>0</v>
      </c>
    </row>
    <row r="25" spans="1:2">
      <c r="A25" s="4" t="s">
        <v>268</v>
      </c>
      <c r="B25" s="7" t="n">
        <v>127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3</v>
      </c>
      <c r="B1" s="2" t="s">
        <v>27</v>
      </c>
      <c r="D1" s="2" t="s">
        <v>1</v>
      </c>
    </row>
    <row r="2" spans="1:6">
      <c r="B2" s="2" t="s">
        <v>2</v>
      </c>
      <c r="C2" s="2" t="s">
        <v>28</v>
      </c>
      <c r="D2" s="2" t="s">
        <v>2</v>
      </c>
      <c r="E2" s="2" t="s">
        <v>28</v>
      </c>
      <c r="F2" s="2" t="s">
        <v>55</v>
      </c>
    </row>
    <row r="3" spans="1:6">
      <c r="A3" s="3" t="s">
        <v>334</v>
      </c>
    </row>
    <row r="4" spans="1:6">
      <c r="A4" s="4" t="s">
        <v>66</v>
      </c>
      <c r="B4" s="7" t="n">
        <v>416188</v>
      </c>
      <c r="D4" s="7" t="n">
        <v>416188</v>
      </c>
      <c r="F4" s="7" t="n">
        <v>394488</v>
      </c>
    </row>
    <row r="5" spans="1:6">
      <c r="A5" s="3" t="s">
        <v>335</v>
      </c>
    </row>
    <row r="6" spans="1:6">
      <c r="A6" s="4" t="s">
        <v>336</v>
      </c>
      <c r="B6" s="6" t="n">
        <v>4900</v>
      </c>
      <c r="C6" s="7" t="n">
        <v>4400</v>
      </c>
      <c r="D6" s="6" t="n">
        <v>9600</v>
      </c>
      <c r="E6" s="7" t="n">
        <v>8500</v>
      </c>
    </row>
    <row r="7" spans="1:6">
      <c r="A7" s="4" t="s">
        <v>337</v>
      </c>
      <c r="B7" s="6" t="n">
        <v>18800</v>
      </c>
      <c r="D7" s="6" t="n">
        <v>18800</v>
      </c>
    </row>
    <row r="8" spans="1:6">
      <c r="A8" s="4" t="s">
        <v>338</v>
      </c>
      <c r="B8" s="6" t="n">
        <v>18700</v>
      </c>
      <c r="D8" s="6" t="n">
        <v>18700</v>
      </c>
    </row>
    <row r="9" spans="1:6">
      <c r="A9" s="4" t="s">
        <v>339</v>
      </c>
      <c r="B9" s="6" t="n">
        <v>18500</v>
      </c>
      <c r="D9" s="6" t="n">
        <v>18500</v>
      </c>
    </row>
    <row r="10" spans="1:6">
      <c r="A10" s="4" t="s">
        <v>340</v>
      </c>
      <c r="B10" s="6" t="n">
        <v>18200</v>
      </c>
      <c r="D10" s="6" t="n">
        <v>18200</v>
      </c>
    </row>
    <row r="11" spans="1:6">
      <c r="A11" s="4" t="s">
        <v>341</v>
      </c>
      <c r="B11" s="6" t="n">
        <v>18000</v>
      </c>
      <c r="D11" s="6" t="n">
        <v>18000</v>
      </c>
    </row>
    <row r="12" spans="1:6">
      <c r="A12" s="4" t="s">
        <v>342</v>
      </c>
      <c r="B12" s="6" t="n">
        <v>91500</v>
      </c>
      <c r="D12" s="6" t="n">
        <v>91500</v>
      </c>
    </row>
    <row r="13" spans="1:6">
      <c r="A13" s="4" t="s">
        <v>343</v>
      </c>
    </row>
    <row r="14" spans="1:6">
      <c r="A14" s="3" t="s">
        <v>334</v>
      </c>
    </row>
    <row r="15" spans="1:6">
      <c r="A15" s="4" t="s">
        <v>344</v>
      </c>
      <c r="F15" s="4" t="s">
        <v>345</v>
      </c>
    </row>
    <row r="16" spans="1:6">
      <c r="A16" s="4" t="s">
        <v>66</v>
      </c>
      <c r="B16" s="7" t="n">
        <v>150000</v>
      </c>
      <c r="D16" s="7" t="n">
        <v>15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55</v>
      </c>
    </row>
    <row r="2" spans="1:3">
      <c r="A2" s="3" t="s">
        <v>347</v>
      </c>
    </row>
    <row r="3" spans="1:3">
      <c r="A3" s="4" t="s">
        <v>348</v>
      </c>
      <c r="B3" s="7" t="n">
        <v>6998</v>
      </c>
      <c r="C3" s="7" t="n">
        <v>6908</v>
      </c>
    </row>
    <row r="4" spans="1:3">
      <c r="A4" s="4" t="s">
        <v>349</v>
      </c>
      <c r="B4" s="6" t="n">
        <v>8051</v>
      </c>
      <c r="C4" s="6" t="n">
        <v>7870</v>
      </c>
    </row>
    <row r="5" spans="1:3">
      <c r="A5" s="4" t="s">
        <v>350</v>
      </c>
      <c r="B5" s="6" t="n">
        <v>5724</v>
      </c>
      <c r="C5" s="6" t="n">
        <v>8522</v>
      </c>
    </row>
    <row r="6" spans="1:3">
      <c r="A6" s="4" t="s">
        <v>351</v>
      </c>
      <c r="B6" s="6" t="n">
        <v>4619</v>
      </c>
      <c r="C6" s="6" t="n">
        <v>8825</v>
      </c>
    </row>
    <row r="7" spans="1:3">
      <c r="A7" s="4" t="s">
        <v>352</v>
      </c>
      <c r="B7" s="6" t="n">
        <v>9475</v>
      </c>
      <c r="C7" s="6" t="n">
        <v>9449</v>
      </c>
    </row>
    <row r="8" spans="1:3">
      <c r="A8" s="4" t="s">
        <v>353</v>
      </c>
      <c r="B8" s="6" t="n">
        <v>5965</v>
      </c>
      <c r="C8" s="6" t="n">
        <v>1308</v>
      </c>
    </row>
    <row r="9" spans="1:3">
      <c r="A9" s="4" t="s">
        <v>103</v>
      </c>
      <c r="B9" s="6" t="n">
        <v>24646</v>
      </c>
      <c r="C9" s="6" t="n">
        <v>32208</v>
      </c>
    </row>
    <row r="10" spans="1:3">
      <c r="A10" s="4" t="s">
        <v>270</v>
      </c>
      <c r="B10" s="7" t="n">
        <v>65478</v>
      </c>
      <c r="C10" s="7" t="n">
        <v>750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4</v>
      </c>
      <c r="B1" s="2" t="s">
        <v>1</v>
      </c>
    </row>
    <row r="2" spans="1:2">
      <c r="B2" s="2" t="s">
        <v>277</v>
      </c>
    </row>
    <row r="3" spans="1:2">
      <c r="A3" s="3" t="s">
        <v>355</v>
      </c>
    </row>
    <row r="4" spans="1:2">
      <c r="A4" s="4" t="s">
        <v>356</v>
      </c>
      <c r="B4" s="7" t="n">
        <v>7870</v>
      </c>
    </row>
    <row r="5" spans="1:2">
      <c r="A5" s="4" t="s">
        <v>357</v>
      </c>
      <c r="B5" s="6" t="n">
        <v>3355</v>
      </c>
    </row>
    <row r="6" spans="1:2">
      <c r="A6" s="4" t="s">
        <v>358</v>
      </c>
      <c r="B6" s="6" t="n">
        <v>589</v>
      </c>
    </row>
    <row r="7" spans="1:2">
      <c r="A7" s="4" t="s">
        <v>359</v>
      </c>
      <c r="B7" s="6" t="n">
        <v>-3763</v>
      </c>
    </row>
    <row r="8" spans="1:2">
      <c r="A8" s="4" t="s">
        <v>360</v>
      </c>
      <c r="B8" s="7" t="n">
        <v>80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361</v>
      </c>
      <c r="B1" s="2" t="s">
        <v>277</v>
      </c>
    </row>
    <row r="2" spans="1:2">
      <c r="A2" s="4" t="s">
        <v>362</v>
      </c>
    </row>
    <row r="3" spans="1:2">
      <c r="A3" s="3" t="s">
        <v>363</v>
      </c>
    </row>
    <row r="4" spans="1:2">
      <c r="A4" s="4" t="s">
        <v>364</v>
      </c>
      <c r="B4" s="7" t="n">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65</v>
      </c>
      <c r="B1" s="2" t="s">
        <v>2</v>
      </c>
      <c r="C1" s="2" t="s">
        <v>55</v>
      </c>
    </row>
    <row r="2" spans="1:3">
      <c r="A2" s="3" t="s">
        <v>283</v>
      </c>
    </row>
    <row r="3" spans="1:3">
      <c r="A3" s="4" t="s">
        <v>366</v>
      </c>
      <c r="B3" s="7" t="n">
        <v>12805</v>
      </c>
      <c r="C3" s="7" t="n">
        <v>12963</v>
      </c>
    </row>
    <row r="4" spans="1:3">
      <c r="A4" s="3" t="s">
        <v>367</v>
      </c>
    </row>
    <row r="5" spans="1:3">
      <c r="A5" s="4" t="s">
        <v>368</v>
      </c>
      <c r="B5" s="6" t="n">
        <v>7631</v>
      </c>
      <c r="C5" s="6" t="n">
        <v>12558</v>
      </c>
    </row>
    <row r="6" spans="1:3">
      <c r="A6" s="4" t="s">
        <v>369</v>
      </c>
      <c r="B6" s="6" t="n">
        <v>300000</v>
      </c>
      <c r="C6" s="6" t="n">
        <v>300000</v>
      </c>
    </row>
    <row r="7" spans="1:3">
      <c r="A7" s="4" t="s">
        <v>370</v>
      </c>
      <c r="B7" s="6" t="n">
        <v>335000</v>
      </c>
      <c r="C7" s="6" t="n">
        <v>320000</v>
      </c>
    </row>
    <row r="8" spans="1:3">
      <c r="A8" s="11" t="n">
        <v>2</v>
      </c>
    </row>
    <row r="9" spans="1:3">
      <c r="A9" s="3" t="s">
        <v>283</v>
      </c>
    </row>
    <row r="10" spans="1:3">
      <c r="A10" s="4" t="s">
        <v>371</v>
      </c>
      <c r="B10" s="6" t="n">
        <v>12805</v>
      </c>
      <c r="C10" s="6" t="n">
        <v>12856</v>
      </c>
    </row>
    <row r="11" spans="1:3">
      <c r="A11" s="4" t="s">
        <v>372</v>
      </c>
      <c r="B11" s="6" t="n">
        <v>0</v>
      </c>
      <c r="C11" s="6" t="n">
        <v>107</v>
      </c>
    </row>
    <row r="12" spans="1:3">
      <c r="A12" s="3" t="s">
        <v>367</v>
      </c>
    </row>
    <row r="13" spans="1:3">
      <c r="A13" s="4" t="s">
        <v>373</v>
      </c>
      <c r="B13" s="6" t="n">
        <v>3176</v>
      </c>
      <c r="C13" s="6" t="n">
        <v>2958</v>
      </c>
    </row>
    <row r="14" spans="1:3">
      <c r="A14" s="4" t="s">
        <v>372</v>
      </c>
      <c r="B14" s="6" t="n">
        <v>374</v>
      </c>
      <c r="C14" s="6" t="n">
        <v>0</v>
      </c>
    </row>
    <row r="15" spans="1:3">
      <c r="A15" s="11" t="n">
        <v>3</v>
      </c>
    </row>
    <row r="16" spans="1:3">
      <c r="A16" s="3" t="s">
        <v>367</v>
      </c>
    </row>
    <row r="17" spans="1:3">
      <c r="A17" s="4" t="s">
        <v>374</v>
      </c>
      <c r="B17" s="7" t="n">
        <v>4081</v>
      </c>
      <c r="C17" s="7" t="n">
        <v>9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75</v>
      </c>
      <c r="B1" s="2" t="s">
        <v>27</v>
      </c>
      <c r="D1" s="2" t="s">
        <v>1</v>
      </c>
    </row>
    <row r="2" spans="1:5">
      <c r="B2" s="2" t="s">
        <v>2</v>
      </c>
      <c r="C2" s="2" t="s">
        <v>28</v>
      </c>
      <c r="D2" s="2" t="s">
        <v>2</v>
      </c>
      <c r="E2" s="2" t="s">
        <v>28</v>
      </c>
    </row>
    <row r="3" spans="1:5">
      <c r="A3" s="3" t="s">
        <v>153</v>
      </c>
    </row>
    <row r="4" spans="1:5">
      <c r="A4" s="4" t="s">
        <v>98</v>
      </c>
      <c r="B4" s="7" t="n">
        <v>0</v>
      </c>
      <c r="C4" s="7" t="n">
        <v>147000</v>
      </c>
      <c r="D4" s="7" t="n">
        <v>0</v>
      </c>
      <c r="E4" s="7" t="n">
        <v>147261</v>
      </c>
    </row>
    <row r="5" spans="1:5">
      <c r="A5" s="4" t="s">
        <v>376</v>
      </c>
      <c r="B5" s="7" t="n">
        <v>0</v>
      </c>
      <c r="C5" s="7" t="n">
        <v>12000</v>
      </c>
      <c r="D5" s="7" t="n">
        <v>0</v>
      </c>
      <c r="E5" s="7" t="n">
        <v>4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2</v>
      </c>
      <c r="C1" s="2" t="s">
        <v>55</v>
      </c>
    </row>
    <row r="2" spans="1:3">
      <c r="A2" s="3" t="s">
        <v>89</v>
      </c>
    </row>
    <row r="3" spans="1:3">
      <c r="A3" s="4" t="s">
        <v>90</v>
      </c>
      <c r="B3" s="7" t="n">
        <v>11800</v>
      </c>
      <c r="C3" s="7" t="n">
        <v>10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28</v>
      </c>
    </row>
    <row r="3" spans="1:3">
      <c r="A3" s="3" t="s">
        <v>92</v>
      </c>
    </row>
    <row r="4" spans="1:3">
      <c r="A4" s="4" t="s">
        <v>42</v>
      </c>
      <c r="B4" s="7" t="n">
        <v>90499</v>
      </c>
      <c r="C4" s="7" t="n">
        <v>241478</v>
      </c>
    </row>
    <row r="5" spans="1:3">
      <c r="A5" s="3" t="s">
        <v>93</v>
      </c>
    </row>
    <row r="6" spans="1:3">
      <c r="A6" s="4" t="s">
        <v>94</v>
      </c>
      <c r="B6" s="6" t="n">
        <v>24500</v>
      </c>
      <c r="C6" s="6" t="n">
        <v>21969</v>
      </c>
    </row>
    <row r="7" spans="1:3">
      <c r="A7" s="4" t="s">
        <v>95</v>
      </c>
      <c r="B7" s="6" t="n">
        <v>-7397</v>
      </c>
      <c r="C7" s="6" t="n">
        <v>-11324</v>
      </c>
    </row>
    <row r="8" spans="1:3">
      <c r="A8" s="4" t="s">
        <v>96</v>
      </c>
      <c r="B8" s="6" t="n">
        <v>12736</v>
      </c>
      <c r="C8" s="6" t="n">
        <v>10990</v>
      </c>
    </row>
    <row r="9" spans="1:3">
      <c r="A9" s="4" t="s">
        <v>97</v>
      </c>
      <c r="B9" s="6" t="n">
        <v>-5500</v>
      </c>
      <c r="C9" s="6" t="n">
        <v>-700</v>
      </c>
    </row>
    <row r="10" spans="1:3">
      <c r="A10" s="4" t="s">
        <v>98</v>
      </c>
      <c r="B10" s="6" t="n">
        <v>0</v>
      </c>
      <c r="C10" s="6" t="n">
        <v>-147261</v>
      </c>
    </row>
    <row r="11" spans="1:3">
      <c r="A11" s="3" t="s">
        <v>99</v>
      </c>
    </row>
    <row r="12" spans="1:3">
      <c r="A12" s="4" t="s">
        <v>100</v>
      </c>
      <c r="B12" s="6" t="n">
        <v>-14826</v>
      </c>
      <c r="C12" s="6" t="n">
        <v>-33934</v>
      </c>
    </row>
    <row r="13" spans="1:3">
      <c r="A13" s="4" t="s">
        <v>59</v>
      </c>
      <c r="B13" s="6" t="n">
        <v>-1744</v>
      </c>
      <c r="C13" s="6" t="n">
        <v>-24540</v>
      </c>
    </row>
    <row r="14" spans="1:3">
      <c r="A14" s="4" t="s">
        <v>73</v>
      </c>
      <c r="B14" s="6" t="n">
        <v>-34</v>
      </c>
      <c r="C14" s="6" t="n">
        <v>7879</v>
      </c>
    </row>
    <row r="15" spans="1:3">
      <c r="A15" s="4" t="s">
        <v>74</v>
      </c>
      <c r="B15" s="6" t="n">
        <v>-12336</v>
      </c>
      <c r="C15" s="6" t="n">
        <v>-8230</v>
      </c>
    </row>
    <row r="16" spans="1:3">
      <c r="A16" s="4" t="s">
        <v>101</v>
      </c>
      <c r="B16" s="6" t="n">
        <v>4217</v>
      </c>
      <c r="C16" s="6" t="n">
        <v>6094</v>
      </c>
    </row>
    <row r="17" spans="1:3">
      <c r="A17" s="4" t="s">
        <v>102</v>
      </c>
      <c r="B17" s="6" t="n">
        <v>-38</v>
      </c>
      <c r="C17" s="6" t="n">
        <v>56035</v>
      </c>
    </row>
    <row r="18" spans="1:3">
      <c r="A18" s="4" t="s">
        <v>103</v>
      </c>
      <c r="B18" s="6" t="n">
        <v>-2070</v>
      </c>
      <c r="C18" s="6" t="n">
        <v>-21792</v>
      </c>
    </row>
    <row r="19" spans="1:3">
      <c r="A19" s="4" t="s">
        <v>104</v>
      </c>
      <c r="B19" s="6" t="n">
        <v>88007</v>
      </c>
      <c r="C19" s="6" t="n">
        <v>96664</v>
      </c>
    </row>
    <row r="20" spans="1:3">
      <c r="A20" s="3" t="s">
        <v>105</v>
      </c>
    </row>
    <row r="21" spans="1:3">
      <c r="A21" s="4" t="s">
        <v>106</v>
      </c>
      <c r="B21" s="6" t="n">
        <v>-25961</v>
      </c>
      <c r="C21" s="6" t="n">
        <v>-19886</v>
      </c>
    </row>
    <row r="22" spans="1:3">
      <c r="A22" s="4" t="s">
        <v>107</v>
      </c>
      <c r="B22" s="6" t="n">
        <v>-49110</v>
      </c>
      <c r="C22" s="6" t="n">
        <v>-187853</v>
      </c>
    </row>
    <row r="23" spans="1:3">
      <c r="A23" s="4" t="s">
        <v>108</v>
      </c>
      <c r="B23" s="6" t="n">
        <v>0</v>
      </c>
      <c r="C23" s="6" t="n">
        <v>589808</v>
      </c>
    </row>
    <row r="24" spans="1:3">
      <c r="A24" s="4" t="s">
        <v>109</v>
      </c>
      <c r="B24" s="6" t="n">
        <v>934</v>
      </c>
      <c r="C24" s="6" t="n">
        <v>0</v>
      </c>
    </row>
    <row r="25" spans="1:3">
      <c r="A25" s="4" t="s">
        <v>103</v>
      </c>
      <c r="B25" s="6" t="n">
        <v>-146</v>
      </c>
      <c r="C25" s="6" t="n">
        <v>-250</v>
      </c>
    </row>
    <row r="26" spans="1:3">
      <c r="A26" s="4" t="s">
        <v>110</v>
      </c>
      <c r="B26" s="6" t="n">
        <v>-74283</v>
      </c>
      <c r="C26" s="6" t="n">
        <v>381819</v>
      </c>
    </row>
    <row r="27" spans="1:3">
      <c r="A27" s="3" t="s">
        <v>111</v>
      </c>
    </row>
    <row r="28" spans="1:3">
      <c r="A28" s="4" t="s">
        <v>112</v>
      </c>
      <c r="B28" s="6" t="n">
        <v>-2616</v>
      </c>
      <c r="C28" s="6" t="n">
        <v>5336</v>
      </c>
    </row>
    <row r="29" spans="1:3">
      <c r="A29" s="4" t="s">
        <v>113</v>
      </c>
      <c r="B29" s="6" t="n">
        <v>416079</v>
      </c>
      <c r="C29" s="6" t="n">
        <v>458540</v>
      </c>
    </row>
    <row r="30" spans="1:3">
      <c r="A30" s="4" t="s">
        <v>114</v>
      </c>
      <c r="B30" s="6" t="n">
        <v>-379279</v>
      </c>
      <c r="C30" s="6" t="n">
        <v>-773130</v>
      </c>
    </row>
    <row r="31" spans="1:3">
      <c r="A31" s="4" t="s">
        <v>97</v>
      </c>
      <c r="B31" s="6" t="n">
        <v>5500</v>
      </c>
      <c r="C31" s="6" t="n">
        <v>700</v>
      </c>
    </row>
    <row r="32" spans="1:3">
      <c r="A32" s="4" t="s">
        <v>115</v>
      </c>
      <c r="B32" s="6" t="n">
        <v>24478</v>
      </c>
      <c r="C32" s="6" t="n">
        <v>14511</v>
      </c>
    </row>
    <row r="33" spans="1:3">
      <c r="A33" s="4" t="s">
        <v>116</v>
      </c>
      <c r="B33" s="6" t="n">
        <v>-48050</v>
      </c>
      <c r="C33" s="6" t="n">
        <v>-130635</v>
      </c>
    </row>
    <row r="34" spans="1:3">
      <c r="A34" s="4" t="s">
        <v>117</v>
      </c>
      <c r="B34" s="6" t="n">
        <v>-36685</v>
      </c>
      <c r="C34" s="6" t="n">
        <v>-35339</v>
      </c>
    </row>
    <row r="35" spans="1:3">
      <c r="A35" s="4" t="s">
        <v>118</v>
      </c>
      <c r="B35" s="6" t="n">
        <v>-20573</v>
      </c>
      <c r="C35" s="6" t="n">
        <v>-460017</v>
      </c>
    </row>
    <row r="36" spans="1:3">
      <c r="A36" s="4" t="s">
        <v>119</v>
      </c>
      <c r="B36" s="6" t="n">
        <v>-1582</v>
      </c>
      <c r="C36" s="6" t="n">
        <v>2136</v>
      </c>
    </row>
    <row r="37" spans="1:3">
      <c r="A37" s="4" t="s">
        <v>120</v>
      </c>
      <c r="B37" s="6" t="n">
        <v>-8431</v>
      </c>
      <c r="C37" s="6" t="n">
        <v>20602</v>
      </c>
    </row>
    <row r="38" spans="1:3">
      <c r="A38" s="3" t="s">
        <v>57</v>
      </c>
    </row>
    <row r="39" spans="1:3">
      <c r="A39" s="4" t="s">
        <v>121</v>
      </c>
      <c r="B39" s="6" t="n">
        <v>52295</v>
      </c>
      <c r="C39" s="6" t="n">
        <v>23656</v>
      </c>
    </row>
    <row r="40" spans="1:3">
      <c r="A40" s="4" t="s">
        <v>122</v>
      </c>
      <c r="B40" s="7" t="n">
        <v>43864</v>
      </c>
      <c r="C40" s="7" t="n">
        <v>44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Earn</vt:lpstr>
      <vt:lpstr>Consolidated Statements of Comp</vt:lpstr>
      <vt:lpstr>Consolidated Balance Sheets (Un</vt:lpstr>
      <vt:lpstr>Consolidated Balance Sheets (U5</vt:lpstr>
      <vt:lpstr>Consolidated Statements of Cash</vt:lpstr>
      <vt:lpstr>Basis of Presentation</vt:lpstr>
      <vt:lpstr>Earnings per Share</vt:lpstr>
      <vt:lpstr>Share-Based Awards</vt:lpstr>
      <vt:lpstr>Retirement Benefits</vt:lpstr>
      <vt:lpstr>Shareholders' Equity</vt:lpstr>
      <vt:lpstr>Segment Information</vt:lpstr>
      <vt:lpstr>Inventories</vt:lpstr>
      <vt:lpstr>Intangible Assets</vt:lpstr>
      <vt:lpstr>Other Current Liabilities</vt:lpstr>
      <vt:lpstr>Fair Value</vt:lpstr>
      <vt:lpstr>Divestiture in 2015</vt:lpstr>
      <vt:lpstr>Recent Accounting Pronouncement</vt:lpstr>
      <vt:lpstr>Recent Accounting Pronounceme19</vt:lpstr>
      <vt:lpstr>Earnings per Share (Tables)</vt:lpstr>
      <vt:lpstr>Share-Based Awards (Tables)</vt:lpstr>
      <vt:lpstr>Retirement Benefits (Tables)</vt:lpstr>
      <vt:lpstr>Shareholders' Equity (Tables)</vt:lpstr>
      <vt:lpstr>Segment Information (Tables)</vt:lpstr>
      <vt:lpstr>Inventories (Tables)</vt:lpstr>
      <vt:lpstr>Intangible Assets (Tables)</vt:lpstr>
      <vt:lpstr>Other Current Liabilities (Tabl</vt:lpstr>
      <vt:lpstr>Fair Value (Tables)</vt:lpstr>
      <vt:lpstr>Earnings per Share (Details)</vt:lpstr>
      <vt:lpstr>Share-Based Awards - Options on</vt:lpstr>
      <vt:lpstr>Share-Based Awards - Narrative </vt:lpstr>
      <vt:lpstr>Share-Based Awards - Black Scho</vt:lpstr>
      <vt:lpstr>Share-Based Awards - Fair value</vt:lpstr>
      <vt:lpstr>Retirement Benefits (Details)</vt:lpstr>
      <vt:lpstr>Shareholders' Equity - Changes </vt:lpstr>
      <vt:lpstr>Shareholders' Equity - Postreti</vt:lpstr>
      <vt:lpstr>Segment Reporting Information -</vt:lpstr>
      <vt:lpstr>Segment Reporting Information38</vt:lpstr>
      <vt:lpstr>Inventories (Details)</vt:lpstr>
      <vt:lpstr>Intangible Assets - Other Intan</vt:lpstr>
      <vt:lpstr>Intangible Assets - Goodwill Ro</vt:lpstr>
      <vt:lpstr>Intangible Assets - Narrative (</vt:lpstr>
      <vt:lpstr>Other Current Liabilities - Com</vt:lpstr>
      <vt:lpstr>Other Current Liabilities - Acc</vt:lpstr>
      <vt:lpstr>Other Current Liabilities - Nar</vt:lpstr>
      <vt:lpstr>Fair Value (Details)</vt:lpstr>
      <vt:lpstr>Divestiture in 2015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6:27:13Z</dcterms:created>
  <dcterms:modified xmlns:dcterms="http://purl.org/dc/terms/" xmlns:xsi="http://www.w3.org/2001/XMLSchema-instance" xsi:type="dcterms:W3CDTF">2016-07-20T16:27:13Z</dcterms:modified>
  <dc:title xmlns:dc="http://purl.org/dc/elements/1.1/">Untitled</dc:title>
  <dc:description xmlns:dc="http://purl.org/dc/elements/1.1/"/>
  <dc:subject xmlns:dc="http://purl.org/dc/elements/1.1/"/>
  <cp:keywords/>
  <cp:category/>
</cp:coreProperties>
</file>